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Billed and Unbilled Receivabl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s Payable and Other Obligat"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Leases" sheetId="22" state="visible" r:id="rId22"/>
    <sheet xmlns:r="http://schemas.openxmlformats.org/officeDocument/2006/relationships" name="Employee Benefit Plan"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Business Acquisitions (Tables)" sheetId="26" state="visible" r:id="rId26"/>
    <sheet xmlns:r="http://schemas.openxmlformats.org/officeDocument/2006/relationships" name="Billed and Unbilled Receivabl_2"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Notes Payable and Other Oblig_2" sheetId="31" state="visible" r:id="rId31"/>
    <sheet xmlns:r="http://schemas.openxmlformats.org/officeDocument/2006/relationships" name="Contingent Consideration (Table" sheetId="32" state="visible" r:id="rId32"/>
    <sheet xmlns:r="http://schemas.openxmlformats.org/officeDocument/2006/relationships" name="Stock-Based Compensation (Table" sheetId="33" state="visible" r:id="rId33"/>
    <sheet xmlns:r="http://schemas.openxmlformats.org/officeDocument/2006/relationships" name="Reportable Segments (Tables)" sheetId="34" state="visible" r:id="rId34"/>
    <sheet xmlns:r="http://schemas.openxmlformats.org/officeDocument/2006/relationships" name="Lease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Earnings per Share - Narrative " sheetId="38" state="visible" r:id="rId38"/>
    <sheet xmlns:r="http://schemas.openxmlformats.org/officeDocument/2006/relationships" name="Earnings per Share - Schedule o" sheetId="39" state="visible" r:id="rId39"/>
    <sheet xmlns:r="http://schemas.openxmlformats.org/officeDocument/2006/relationships" name="Business Acquisitions - Narrati" sheetId="40" state="visible" r:id="rId40"/>
    <sheet xmlns:r="http://schemas.openxmlformats.org/officeDocument/2006/relationships" name="Business Acquisitions - Summary" sheetId="41" state="visible" r:id="rId41"/>
    <sheet xmlns:r="http://schemas.openxmlformats.org/officeDocument/2006/relationships" name="Business Acquisitions - Results" sheetId="42" state="visible" r:id="rId42"/>
    <sheet xmlns:r="http://schemas.openxmlformats.org/officeDocument/2006/relationships" name="Business Acquisitions - Pro For" sheetId="43" state="visible" r:id="rId43"/>
    <sheet xmlns:r="http://schemas.openxmlformats.org/officeDocument/2006/relationships" name="Billed and Unbilled Receivabl_3" sheetId="44" state="visible" r:id="rId44"/>
    <sheet xmlns:r="http://schemas.openxmlformats.org/officeDocument/2006/relationships" name="Property and Equipment, net (De" sheetId="45" state="visible" r:id="rId45"/>
    <sheet xmlns:r="http://schemas.openxmlformats.org/officeDocument/2006/relationships" name="Property and Equipment, net - 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rued Liabilities (Details)" sheetId="50" state="visible" r:id="rId50"/>
    <sheet xmlns:r="http://schemas.openxmlformats.org/officeDocument/2006/relationships" name="Notes Payable and Other Oblig_3" sheetId="51" state="visible" r:id="rId51"/>
    <sheet xmlns:r="http://schemas.openxmlformats.org/officeDocument/2006/relationships" name="Notes Payable and Other Oblig_4" sheetId="52" state="visible" r:id="rId52"/>
    <sheet xmlns:r="http://schemas.openxmlformats.org/officeDocument/2006/relationships" name="Contingent Consideration (Detai" sheetId="53" state="visible" r:id="rId53"/>
    <sheet xmlns:r="http://schemas.openxmlformats.org/officeDocument/2006/relationships" name="Stock-Based Compensation - Narr" sheetId="54" state="visible" r:id="rId54"/>
    <sheet xmlns:r="http://schemas.openxmlformats.org/officeDocument/2006/relationships" name="Stock-Based Compensation - Rest" sheetId="55" state="visible" r:id="rId55"/>
    <sheet xmlns:r="http://schemas.openxmlformats.org/officeDocument/2006/relationships" name="Income Taxes (Details)" sheetId="56" state="visible" r:id="rId56"/>
    <sheet xmlns:r="http://schemas.openxmlformats.org/officeDocument/2006/relationships" name="Reportable Segments - Narrative" sheetId="57" state="visible" r:id="rId57"/>
    <sheet xmlns:r="http://schemas.openxmlformats.org/officeDocument/2006/relationships" name="Reportable Segments - Summarize" sheetId="58" state="visible" r:id="rId58"/>
    <sheet xmlns:r="http://schemas.openxmlformats.org/officeDocument/2006/relationships" name="Reportable Segments - Revenue F" sheetId="59" state="visible" r:id="rId59"/>
    <sheet xmlns:r="http://schemas.openxmlformats.org/officeDocument/2006/relationships" name="Reportable Segments - Revenue b" sheetId="60" state="visible" r:id="rId60"/>
    <sheet xmlns:r="http://schemas.openxmlformats.org/officeDocument/2006/relationships" name="Reportable Segments - Revenue_2" sheetId="61" state="visible" r:id="rId61"/>
    <sheet xmlns:r="http://schemas.openxmlformats.org/officeDocument/2006/relationships" name="Leases - Narrative (Details)" sheetId="62" state="visible" r:id="rId62"/>
    <sheet xmlns:r="http://schemas.openxmlformats.org/officeDocument/2006/relationships" name="Leases - Schedule of Supplement" sheetId="63" state="visible" r:id="rId63"/>
    <sheet xmlns:r="http://schemas.openxmlformats.org/officeDocument/2006/relationships" name="Leases - Schedule of Lease Term" sheetId="64" state="visible" r:id="rId64"/>
    <sheet xmlns:r="http://schemas.openxmlformats.org/officeDocument/2006/relationships" name="Leases - Schedule of Suppleme_2" sheetId="65" state="visible" r:id="rId65"/>
    <sheet xmlns:r="http://schemas.openxmlformats.org/officeDocument/2006/relationships" name="Leases - Schedule of Lease Cost" sheetId="66" state="visible" r:id="rId66"/>
    <sheet xmlns:r="http://schemas.openxmlformats.org/officeDocument/2006/relationships" name="Leases - Schedule of Maturities" sheetId="67" state="visible" r:id="rId67"/>
    <sheet xmlns:r="http://schemas.openxmlformats.org/officeDocument/2006/relationships" name="Employee Benefit Plan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49</t>
        </is>
      </c>
      <c r="C8" s="4" t="inlineStr">
        <is>
          <t xml:space="preserve"> </t>
        </is>
      </c>
    </row>
    <row r="9">
      <c r="A9" s="4" t="inlineStr">
        <is>
          <t>Entity Registrant Name</t>
        </is>
      </c>
      <c r="B9" s="4" t="inlineStr">
        <is>
          <t>NV5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58017</t>
        </is>
      </c>
      <c r="C11" s="4" t="inlineStr">
        <is>
          <t xml:space="preserve"> </t>
        </is>
      </c>
    </row>
    <row r="12">
      <c r="A12" s="4" t="inlineStr">
        <is>
          <t>Entity Address, Address Line One</t>
        </is>
      </c>
      <c r="B12" s="4" t="inlineStr">
        <is>
          <t>200 South Park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Hollywood,</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021</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495-2112</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V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59982</v>
      </c>
    </row>
    <row r="29">
      <c r="A29" s="4" t="inlineStr">
        <is>
          <t>Entity Central Index Key</t>
        </is>
      </c>
      <c r="B29" s="4" t="inlineStr">
        <is>
          <t>000153296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by the weighted average number of common shares outstanding during the period, excluding unvested restricted shares.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nine months ended October 1, 2022 and October 2, 2021 exclude 760,050 and 767,622 non-vested restricted shares, respectively. During the three and nine months ended October 1, 2022, there were 36,794 and 25,282 weighted average securities, respectively, which are not included in the calculation of diluted weighted average shares outstanding because their impact is anti-dilutive or their performance conditions have not been met. During the three and nine months ended October 2, 2021, there were 11,081 and 6,612 weighted average securities, respectively, which are not included in the calculation of diluted weighted average shares outstanding because their impact is anti-dilutive or their performance conditions have not been met. The following table represents a reconciliation of the net income and weighted average shares outstanding for the calculation of basic and diluted earnings per share: Three Months Ended Nine Months Ended October 1, 2022 October 2, 2021 October 1, 2022 October 2, 2021 Numerator: Net income – basic and diluted $ 16,063 $ 12,573 $ 41,973 $ 31,691 Denominator: Basic weighted average shares outstanding 14,768,689 14,593,623 14,732,726 13,963,372 Effect of dilutive non-vested restricted shares and units 517,238 451,892 494,047 497,287 Effect of issuable shares related to acquisitions 15,618 24,145 15,680 26,024 Diluted weighted average shares outstanding 15,301,545 15,069,660 15,242,453 14,486,683 Secondary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Business Acquisitions</t>
        </is>
      </c>
      <c r="B4" s="4" t="inlineStr">
        <is>
          <t>Business Acquisitions 2022 Acquisitions The Company has completed four acquisitions during 2022. The aggregate purchase price for all four acquisitions was $13,776, including $4,994 in cash, a $2,500 promissory note, $433 of the Company's common stock, and potential earn-outs of up to $15,850 payable in cash and common stock, which has been recorded at an estimated fair value of $5,849. An option-based model was used to determine the fair value of the earn-outs, which is a generally accepted valuation technique that embodies all significant assumption types. In order to determine the fair values of tangible and intangible assets acquired and liabilities assumed, the Company engaged an independent third-party valuation specialist to assist in the determination of fair values. The final determination of the fair value of assets and liabilities will be completed within the one-year measurement period as required by ASC 805. The 2022 acquisitions will necessitate the use of this measurement period to adequately analyze and assess the factors used in establishing the asset and liability fair values as of the relevant acquisition date, including intangible assets, accounts receivable, certain fixed assets, and the fair value of the earn-outs.. 2021 Acquisitions The Company completed eight acquisitions during 2021. The aggregate purchase price of all eight acquisitions was $100,449, including $69,501 of cash, $19,028 of promissory notes, $6,787 of the Company's common stock, and potential earn-outs of up to $25,700 payable in cash and stock, which was recorded at an estimated fair value of $5,133. An option-based model was used to determine the fair value of the earn-outs, which is a generally accepted valuation technique that embodies all significant assumption types. In order to determine the fair values of tangible and intangible assets acquired and liabilities assumed, the Company engaged an independent third-party valuation specialist to assist in the determination of fair values. The final determination of the fair value of assets and liabilities will be completed within the one-year measurement period as required by ASC 805. The 2021 acquisitions will necessitate the use of this measurement period to adequately analyze and assess the factors used in establishing the asset and liability fair values as of the acquisition date, including intangible assets, accounts receivable, and certain fixed assets. The following table summarizes the fair values of the assets acquired and liabilities assumed as of the acquisition date for the acquisitions closed during the nine months ended October 1, 2022 and the fiscal year ended January 1, 2022: Nine Months Ended Fiscal Year Ended October 1, 2022 January 1, 2022 Cash $ — $ 1,480 Billed and unbilled receivables, net 1,745 17,728 Right-of-use assets 632 2,932 Property and equipment 1,510 3,741 Prepaid expenses — 519 Other assets — 13 Intangible assets: Customer relationships 3,123 36,338 Trade name 228 2,098 Customer backlog 217 3,847 Non-compete 241 4,456 Total Assets $ 7,696 $ 73,152 Liabilities (2,850) (13,984) Deferred tax liabilities — (4,521) Net assets acquired $ 4,846 $ 54,647 Consideration paid (Cash, Notes and/or stock) $ 7,927 $ 95,316 Contingent earn-out liability (Cash and stock) 5,849 5,133 Total Consideration $ 13,776 $ 100,449 Excess consideration over the amounts assigned to the net assets acquired (Goodwill) $ 8,930 $ 45,802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Goodwill and Intangible Assets , for further information on fair value adjustments to goodwill and identified intangibles. 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and nine months ended October 2, 2021. The revenue and earnings of the fiscal 2022 acquisitions included in the Company's results since the acquisition dates are not material to the Company's consolidated financial statements and have not been presented. Three Months Ended Nine Months Ended October 2, 2021 October 2, 2021 Gross revenues $ 9,026 $ 19,007 Income before income taxes $ 871 $ 4,158 General and administrative expenses for the three and nine months ended October 1, 2022 and October 2, 2021 include acquisition-related costs pertaining to the Company's acquisition activities. Acquisition-related costs were not material to the Company's consolidated financial statements. The following table presents the unaudited, pro forma consolidated results of operations (in thousands, except per share amounts) for the three and nine months ended October 1, 2022 and October 2, 2021 as if the fiscal 2022 and 2021 acquisitions had occurred at the beginning of fiscal year 2021. The pro forma information provided below is compiled from pre-acquisition financial information and includes pro forma adjustments for amortization expense, adjustments to certain expenses, and the income tax impact of these adjustments. The pro forma results are not necessarily indicative of (i) the results of operations that would have occurred had the operations of these acquisitions actually been acquired at the beginning of fiscal year 2021 or (ii) future results of operations: Three Months Ended Nine Months Ended October 1, 2022 October 2, 2021 October 1, 2022 October 2, 2021 Gross revenues $ 204,195 $ 198,017 $ 601,383 $ 564,098 Net income $ 16,097 $ 13,353 $ 42,399 $ 33,921 Basic earnings per share $ 1.09 $ 0.91 $ 2.88 $ 2.42 Diluted earnings per share $ 1.05 $ 0.88 $ 2.78 $ 2.33 Adjustments were made to the pro forma results to adjust amortization of intangible assets to reflect fair value of identified assets acquired, to record the effects of promissory notes issued, and to record the income tax effect of these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lled and Unbilled Receivables</t>
        </is>
      </c>
      <c r="B1" s="2" t="inlineStr">
        <is>
          <t>9 Months Ended</t>
        </is>
      </c>
    </row>
    <row r="2">
      <c r="B2" s="2" t="inlineStr">
        <is>
          <t>Oct. 01, 2022</t>
        </is>
      </c>
    </row>
    <row r="3">
      <c r="A3" s="3" t="inlineStr">
        <is>
          <t>Receivables [Abstract]</t>
        </is>
      </c>
      <c r="B3" s="4" t="inlineStr">
        <is>
          <t xml:space="preserve"> </t>
        </is>
      </c>
    </row>
    <row r="4">
      <c r="A4" s="4" t="inlineStr">
        <is>
          <t>Billed and Unbilled Receivables</t>
        </is>
      </c>
      <c r="B4" s="4" t="inlineStr">
        <is>
          <t xml:space="preserve">Billed and Unbilled Receivables Billed and Unbilled Receivables consists of the following: October 1, 2022 January 1, 2022 Billed receivables $ 146,208 $ 159,942 Less: allowance for doubtful accounts (4,900) (6,128) Billed receivables, net $ 141,308 $ 153,814 Unbilled receivables $ 100,374 $ 91,558 Less: allowance for doubtful accounts (2,293) (1,824) Unbilled receivables, net $ 98,081 $ 89,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October 1, 2022 January 1, 2022 Office furniture and equipment $ 3,414 $ 3,314 Computer equipment 24,187 20,063 Survey and field equipment 47,832 35,436 Leasehold improvements 6,526 6,395 Total 81,959 65,208 Less: accumulated depreciation (40,917) (32,479) Property and equipment, net $ 41,042 $ 32,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value by reportable segment for the nine months ended October 1, 2022 were as follows: Nine Months Ended January 1, 2022 2022 Acquisitions Adjustments October 1, 2022 INF $ 90,725 $ 120 $ 87 $ 90,932 BTS 111,005 338 (319) 111,024 GEO 188,186 8,472 — 196,658 Total $ 389,916 $ 8,930 $ (232) $ 398,614 Goodwill of $8,930 from acquisitions during the nine months ended October 1, 2022 is expected to be deductible for income tax purposes. Intangible Assets Intangible assets, net, as of October 1, 2022 and January 1, 2022 consist of the following: October 1, 2022 January 1, 2022 Gross Accumulated Amortization Net Gross Accumulated Amortization Net Finite-lived intangible assets: Customer relationships (1) $ 222,509 $ (81,488) $ 141,021 $ 219,455 $ (65,017) $ 154,438 Trade name (2) 16,842 (15,636) 1,206 16,615 (14,815) 1,800 Customer backlog (3) 29,175 (26,830) 2,345 28,971 (25,162) 3,809 Non-compete (4) 14,070 (10,872) 3,198 13,829 (9,024) 4,805 Developed technology (5) 32,944 (13,122) 19,822 32,944 (9,572) 23,372 Total finite-lived intangible assets $ 315,540 $ (147,948) $ 167,592 $ 311,814 $ (123,590) $ 188,224 (1) Amortized on a straight-line basis over estimated lives (1 to 12 years) (2) Amortized on a straight-line basis over their estimated lives (1 to 3 years) (3) Amortized on a straight-line basis over their estimated lives (1 to 10 years) (4) Amortized on a straight-line basis over their contractual lives (1 to 5 years) (5) Amortized on a straight-line basis over their estimated lives (5 to 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0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October 1, 2022 January 1, 2022 Current portion of lease liability $ 13,011 $ 12,897 Accrued vacation 13,867 12,819 Payroll and related taxes 18,251 10,931 Benefits 5,053 6,767 Accrued operating expenses 6,162 4,329 Other 2,137 2,718 Total $ 58,481 $ 50,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9 Months Ended</t>
        </is>
      </c>
    </row>
    <row r="2">
      <c r="B2" s="2" t="inlineStr">
        <is>
          <t>Oct. 01, 2022</t>
        </is>
      </c>
    </row>
    <row r="3">
      <c r="A3" s="3" t="inlineStr">
        <is>
          <t>Payables and Accruals [Abstract]</t>
        </is>
      </c>
      <c r="B3" s="4" t="inlineStr">
        <is>
          <t xml:space="preserve"> </t>
        </is>
      </c>
    </row>
    <row r="4">
      <c r="A4" s="4" t="inlineStr">
        <is>
          <t>Notes Payable and Other Obligations</t>
        </is>
      </c>
      <c r="B4" s="4" t="inlineStr">
        <is>
          <t>Notes Payable and Other Obligations Notes payable and other obligations consists of the following: October 1, 2022 January 1, 2022 Senior credit facility $ 53,750 $ 98,750 Uncollateralized promissory notes 26,709 31,493 Finance leases 1,945 2,215 Other obligations 1,814 2,733 Debt issuance costs, net of amortization (2,840) (3,395) Total notes payable and other obligations 81,378 131,796 Current portion of notes payable and other obligations 18,140 20,734 Notes payable and other obligations, less current portion $ 63,238 $ 111,062 As of October 1, 2022 and January 1, 2022,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August 13, 2021 (the "Closing Date"), the Company amended and restated its Credit Agreement (the "Second A&amp;R Credit Agreement"), originally dated December 7, 2016 and as amended to the Closing Date, with Bank of America, N.A. ("Bank of America"), as administrative agent, swingline lender and letter of credit issuer, the other lenders party thereto, and certain of the Company's subsidiaries as guarantors. Pursuant to the Second A&amp;R Credit Agreement, the previously drawn term commitments of $150,000 and revolving commitments totaling $215,000 in the aggregate were converted into revolving commitments totaling $400,000 in the aggregate. These revolving commitments are available through August 13, 2026 (the "Maturity Date") and an aggregate amount of approximately $138,750 was drawn under the Second A&amp;R Credit Amendment on the Closing Date to repay previously existing borrowings under the term and revolving facilities prior to such amendment and restatement. Borrowings under the Second A&amp;R Credit Agreement are secured by a first priority lien on substantially all of the assets of the Company. The Second A&amp;R Credit Agreement also includes an accordion feature permitting the Company to request an increase in the revolving facility under the Second A&amp;R Credit Agreement by an additional amount of up to $200,000 in the aggregate. As of October 1, 2022 and January 1, 2022, the outstanding balance on the Second A&amp;R Credit Agreement was $53,750 and $98,750, respectively. Borrowings under the Second A&amp;R Credit Agreement bear interest at variable rates which are, at the Company's option, tied to a Eurocurrency rate equal to LIBOR (London Interbank Offered Rate) plus an applicable margin or a base rate denominated in U.S. dollars. Interest rates remain subject to change based on the Company's consolidated leverage ratio. As of October 1, 2022 the Company's interest rate was 3.8%. The Second A&amp;R Credit Agreement contains financial covenants that require NV5 Global to maintain a consolidated net leverage ratio (the ratio of the Company's pro forma consolidated net funded indebtedness to the Company's pro forma consolidated EBITDA for the most recently completed measurement period) of no greater than 4.00 to 1.00. These financial covenants also require the Company to maintain a consolidated fixed charge coverage ratio of no less than 1.10 to 1.00 as of the end of any measurement period. As of October 1, 2022, the Company was in compliance with the financial covenants. The Second A&amp;R Credit Agreement contains covenants that may have the effect of limiting the Company's ability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Second A&amp;R Credit Agreement also contains customary events of default, including (but not limited to) a default in the payment of principal or, following an applicable grace period, interest, breaches of the Company's covenants or warranties under the Second A&amp;R Credit Agreement, payment default or acceleration of certain indebtedness, certain events of bankruptcy, insolvency or liquidation, certain judgments or uninsured losses, changes in control and certain liabilities related to ERISA based plans. The Second A&amp;R Credit Agreement limits the payment of cash dividends (together with certain other payments that would constitute a "Restricted Payment" within the meaning of the Second A&amp;R Credit Agreement and generally including dividends, stock repurchases and certain other payments in respect to warrants, options, and other rights to acquire equity securities), unless the Consolidated Leverage Ratio would be less than 3.25 to 1.00 and available liquidity (defined as unrestricted, domestically held cash plus revolver availability) would be at least $30,000, in each case after giving effect to such payment. Total debt issuance costs incurred and capitalized in connection with the issuance of the Second A&amp;R Credit Agreement were $3,702. Total amortization of debt issuance costs was $185 and $556 during the three and nine months ended October 1, 2022, respectively, and $571 and $1,024 during the three and nine months ended October 2, 2021, respectively. Other Obligations The Company has aggregate obligations related to acquisitions of $28,523 and $34,226 as of October 1, 2022 and January 1, 2022, respectively. As of October 1, 2022, the Company's weighted average interest rate on other outstanding obligations was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Consideration</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ntingent Consideration</t>
        </is>
      </c>
      <c r="B4" s="4" t="inlineStr">
        <is>
          <t xml:space="preserve">Contingent Consideration The following table summarizes the changes in the carrying value of estimated contingent consideration: October 1, 2022 January 1, 2022 Contingent consideration, beginning of the year $ 8,328 $ 2,400 Additions for acquisitions 5,849 5,133 Reduction of liability for payments made (1,597) (1,538) (Decrease) increase of liability related to re-measurement of fair value (543) 2,333 Total contingent consideration, end of the period 12,037 8,328 Current portion of contingent consideration 9,224 5,807 Contingent consideration, less current portion $ 2,813 $ 2,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In August 2021, a Consolidated Amended Class Action Complaint was filed in a case titled In Re: Champlain Towers South Collapse Litigation, 2021-015089-CA-01, Circuit Court of the Eleventh Judicial District, Miami-Dade County regarding the collapse of the Champlain Tower South condominium building in Surfside, Florida. The case initially claimed negligence by the Champlain Towers South Condominium Association, Inc. (the “Association”) led to the building’s partial collapse (the “CTS Collapse”). In November 2021, a Consolidated Second Amended Class Action Complaint (the “Second Complaint”) was filed against firms involved in the construction of a neighboring building known as “Eighty-Seven Park” alleging that work at Eighty-Seven Park may have been a contributing factor in the collapse. The defendants in the Second Complaint included the developers of Eighty-Seven Park, the general contractor and four other firms, including the Company (collectively, the “Eight-Seven Park Defendants”). The Company provided limited services to the developers of Eight-Seven Park in 2016, which is more than 5 years prior to the collapse of the Champlain Tower South Condominium Building. On June 16, 2022, a settlement agreement was reached to settle these cases with (a) proposed class of unit owners, (b) invitees, (c) residents, (d) persons who died or sustained any personal injury (including, without limitation, emotional distress) as a result of the CTS Collapse, (e) persons or entities who suffered a loss of, or damage to, real property or personal property, or suffered other economic loss, as a result of the CTS Collapse, (f) representative claimants, and (g) derivative claimants. The Company’s insurers have paid the settlement amount on behalf of the Company pursuant to the settlement agreement. The Court granted preliminary approval of the settlement on May 28, 2022, and the plaintiffs provided notice to the proposed settlement class. The Court held a fairness hearing on June 23, 2022, and it issued an order granting final approval of the settlement on June 2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Stock-Based Compensation 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October 1, 2022, 1,958,653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 The restricted shares of common stock granted generally provide for service-based vesting after two The following summarizes the activity of restricted stock awards during the nine months ended October 1, 2022: Number of Unvested Restricted Shares of Common Stock and Restricted Stock Units Weighted Average January 1, 2022 744,490 $ 66.34 Granted 188,378 $ 116.26 Vested (115,429) $ 64.96 Forfeited (57,981) $ 66.91 October 1, 2022 759,458 $ 78.65 Stock-based compensation expense relating to restricted stock awards during the three and nine months ended October 1, 2022 was $5,634 and $15,249, respectively, and $4,297 and $12,087 during the three and nine months ended October 2, 2021, respectively. In connection with the Company's 401(k) Profit Sharing match, stock-based compensation expense during the three and nine months ended October 1, 2022 includes $283 and $937 of expense related to the Company's liability-classified awards. The total estimated amount of the liability-classified awards for fiscal 2022 is approximately $5,533. Approximately $33,942 of deferred compensation, which is expected to be recognized over the remaining weighted average vesting period of 1.4 years, is unrecognized at October 1, 2022. The total fair value of restricted shares vested during the nine months ended October 1, 2022 and October 2, 2021 was $14,624 and $20,37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54171</v>
      </c>
      <c r="C3" s="6" t="n">
        <v>47980</v>
      </c>
    </row>
    <row r="4">
      <c r="A4" s="4" t="inlineStr">
        <is>
          <t>Billed receivables, net</t>
        </is>
      </c>
      <c r="B4" s="5" t="n">
        <v>141308</v>
      </c>
      <c r="C4" s="5" t="n">
        <v>153814</v>
      </c>
    </row>
    <row r="5">
      <c r="A5" s="4" t="inlineStr">
        <is>
          <t>Unbilled receivables, net</t>
        </is>
      </c>
      <c r="B5" s="5" t="n">
        <v>98081</v>
      </c>
      <c r="C5" s="5" t="n">
        <v>89734</v>
      </c>
    </row>
    <row r="6">
      <c r="A6" s="4" t="inlineStr">
        <is>
          <t>Prepaid expenses and other current assets</t>
        </is>
      </c>
      <c r="B6" s="5" t="n">
        <v>20896</v>
      </c>
      <c r="C6" s="5" t="n">
        <v>12442</v>
      </c>
    </row>
    <row r="7">
      <c r="A7" s="4" t="inlineStr">
        <is>
          <t>Total current assets</t>
        </is>
      </c>
      <c r="B7" s="5" t="n">
        <v>314456</v>
      </c>
      <c r="C7" s="5" t="n">
        <v>303970</v>
      </c>
    </row>
    <row r="8">
      <c r="A8" s="4" t="inlineStr">
        <is>
          <t>Property and equipment, net</t>
        </is>
      </c>
      <c r="B8" s="5" t="n">
        <v>41042</v>
      </c>
      <c r="C8" s="5" t="n">
        <v>32729</v>
      </c>
    </row>
    <row r="9">
      <c r="A9" s="4" t="inlineStr">
        <is>
          <t>Right-of-use lease assets, net</t>
        </is>
      </c>
      <c r="B9" s="5" t="n">
        <v>38008</v>
      </c>
      <c r="C9" s="5" t="n">
        <v>44260</v>
      </c>
    </row>
    <row r="10">
      <c r="A10" s="4" t="inlineStr">
        <is>
          <t>Intangible assets, net</t>
        </is>
      </c>
      <c r="B10" s="5" t="n">
        <v>167592</v>
      </c>
      <c r="C10" s="5" t="n">
        <v>188224</v>
      </c>
    </row>
    <row r="11">
      <c r="A11" s="4" t="inlineStr">
        <is>
          <t>Goodwill</t>
        </is>
      </c>
      <c r="B11" s="5" t="n">
        <v>398614</v>
      </c>
      <c r="C11" s="5" t="n">
        <v>389916</v>
      </c>
    </row>
    <row r="12">
      <c r="A12" s="4" t="inlineStr">
        <is>
          <t>Other assets</t>
        </is>
      </c>
      <c r="B12" s="5" t="n">
        <v>2427</v>
      </c>
      <c r="C12" s="5" t="n">
        <v>2844</v>
      </c>
    </row>
    <row r="13">
      <c r="A13" s="4" t="inlineStr">
        <is>
          <t>Total assets</t>
        </is>
      </c>
      <c r="B13" s="5" t="n">
        <v>962139</v>
      </c>
      <c r="C13" s="5" t="n">
        <v>961943</v>
      </c>
    </row>
    <row r="14">
      <c r="A14" s="3" t="inlineStr">
        <is>
          <t>Current liabilities:</t>
        </is>
      </c>
      <c r="B14" s="4" t="inlineStr">
        <is>
          <t xml:space="preserve"> </t>
        </is>
      </c>
      <c r="C14" s="4" t="inlineStr">
        <is>
          <t xml:space="preserve"> </t>
        </is>
      </c>
    </row>
    <row r="15">
      <c r="A15" s="4" t="inlineStr">
        <is>
          <t>Accounts payable</t>
        </is>
      </c>
      <c r="B15" s="5" t="n">
        <v>48722</v>
      </c>
      <c r="C15" s="5" t="n">
        <v>55954</v>
      </c>
    </row>
    <row r="16">
      <c r="A16" s="4" t="inlineStr">
        <is>
          <t>Accrued liabilities</t>
        </is>
      </c>
      <c r="B16" s="5" t="n">
        <v>58481</v>
      </c>
      <c r="C16" s="5" t="n">
        <v>50461</v>
      </c>
    </row>
    <row r="17">
      <c r="A17" s="4" t="inlineStr">
        <is>
          <t>Billings in excess of costs and estimated earnings on uncompleted contracts</t>
        </is>
      </c>
      <c r="B17" s="5" t="n">
        <v>27886</v>
      </c>
      <c r="C17" s="5" t="n">
        <v>29444</v>
      </c>
    </row>
    <row r="18">
      <c r="A18" s="4" t="inlineStr">
        <is>
          <t>Other current liabilities</t>
        </is>
      </c>
      <c r="B18" s="5" t="n">
        <v>1421</v>
      </c>
      <c r="C18" s="5" t="n">
        <v>1551</v>
      </c>
    </row>
    <row r="19">
      <c r="A19" s="4" t="inlineStr">
        <is>
          <t>Current portion of contingent consideration</t>
        </is>
      </c>
      <c r="B19" s="5" t="n">
        <v>9224</v>
      </c>
      <c r="C19" s="5" t="n">
        <v>5807</v>
      </c>
    </row>
    <row r="20">
      <c r="A20" s="4" t="inlineStr">
        <is>
          <t>Current portion of notes payable and other obligations</t>
        </is>
      </c>
      <c r="B20" s="5" t="n">
        <v>18140</v>
      </c>
      <c r="C20" s="5" t="n">
        <v>20734</v>
      </c>
    </row>
    <row r="21">
      <c r="A21" s="4" t="inlineStr">
        <is>
          <t>Total current liabilities</t>
        </is>
      </c>
      <c r="B21" s="5" t="n">
        <v>163874</v>
      </c>
      <c r="C21" s="5" t="n">
        <v>163951</v>
      </c>
    </row>
    <row r="22">
      <c r="A22" s="4" t="inlineStr">
        <is>
          <t>Contingent consideration, less current portion</t>
        </is>
      </c>
      <c r="B22" s="5" t="n">
        <v>2813</v>
      </c>
      <c r="C22" s="5" t="n">
        <v>2521</v>
      </c>
    </row>
    <row r="23">
      <c r="A23" s="4" t="inlineStr">
        <is>
          <t>Other long-term liabilities</t>
        </is>
      </c>
      <c r="B23" s="5" t="n">
        <v>28760</v>
      </c>
      <c r="C23" s="5" t="n">
        <v>34304</v>
      </c>
    </row>
    <row r="24">
      <c r="A24" s="4" t="inlineStr">
        <is>
          <t>Notes payable and other obligations, less current portion</t>
        </is>
      </c>
      <c r="B24" s="5" t="n">
        <v>63238</v>
      </c>
      <c r="C24" s="5" t="n">
        <v>111062</v>
      </c>
    </row>
    <row r="25">
      <c r="A25" s="4" t="inlineStr">
        <is>
          <t>Deferred income tax liabilities, net</t>
        </is>
      </c>
      <c r="B25" s="5" t="n">
        <v>21097</v>
      </c>
      <c r="C25" s="5" t="n">
        <v>25385</v>
      </c>
    </row>
    <row r="26">
      <c r="A26" s="4" t="inlineStr">
        <is>
          <t>Total liabilities</t>
        </is>
      </c>
      <c r="B26" s="5" t="n">
        <v>279782</v>
      </c>
      <c r="C26" s="5" t="n">
        <v>33722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 shares authorized, no shares issued and outstanding</t>
        </is>
      </c>
      <c r="B29" s="5" t="n">
        <v>0</v>
      </c>
      <c r="C29" s="5" t="n">
        <v>0</v>
      </c>
    </row>
    <row r="30">
      <c r="A30" s="4" t="inlineStr">
        <is>
          <t>Common stock, $0.01 par value; 45,000,000 shares authorized, 15,559,921 and 15,414,005 shares issued and outstanding as of October 1, 2022 and January 1, 2022, respectively</t>
        </is>
      </c>
      <c r="B30" s="5" t="n">
        <v>156</v>
      </c>
      <c r="C30" s="5" t="n">
        <v>154</v>
      </c>
    </row>
    <row r="31">
      <c r="A31" s="4" t="inlineStr">
        <is>
          <t>Additional paid-in capital</t>
        </is>
      </c>
      <c r="B31" s="5" t="n">
        <v>467416</v>
      </c>
      <c r="C31" s="5" t="n">
        <v>451754</v>
      </c>
    </row>
    <row r="32">
      <c r="A32" s="4" t="inlineStr">
        <is>
          <t>Retained earnings</t>
        </is>
      </c>
      <c r="B32" s="5" t="n">
        <v>214785</v>
      </c>
      <c r="C32" s="5" t="n">
        <v>172812</v>
      </c>
    </row>
    <row r="33">
      <c r="A33" s="4" t="inlineStr">
        <is>
          <t>Total stockholders’ equity</t>
        </is>
      </c>
      <c r="B33" s="5" t="n">
        <v>682357</v>
      </c>
      <c r="C33" s="5" t="n">
        <v>624720</v>
      </c>
    </row>
    <row r="34">
      <c r="A34" s="4" t="inlineStr">
        <is>
          <t>Total liabilities and stockholders’ equity</t>
        </is>
      </c>
      <c r="B34" s="6" t="n">
        <v>962139</v>
      </c>
      <c r="C34" s="6" t="n">
        <v>96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As of October 1, 2022 and January 1, 2022, the Company had net deferred income tax liabilities of $21,097 and $25,385, respectively. Deferred income tax liabilities primarily relate to intangible assets and accounting basis adjustments where we have a future obligation for tax purposes. The Company's effective income tax rate was 7.3% and 17.2% during the three and nine months ended October 1, 2022, respectively, and 28.1% and 24.0% during the three and nine months ended October 2, 2021, respectively. The difference between the effective income tax rate and the combined statutory federal and state income tax rate in 2022 was primarily due to an increase in federal credits recorded in the third quarter, including additional prior year credits, and the recognition of excess tax benefits from stock-based payments in the second and third quarter. The difference between the effective income tax rate and the combined statutory federal and state income tax rate in 2021 was primarily due to the recognition of tax expense resulting from the reduction of federal tax credits recorded in the third quarter and the recognition of excess tax benefits from stock-based payments in the second quarter.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Fiscal years 2018 through 2021 are considered open tax years in the U.S. federal jurisdiction, state and foreign jurisdictions. Fiscal years 2012 - 2014 are considered open in the State of California. It is not expected that there will be a significant change in the unrecognized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Oct. 01, 2022</t>
        </is>
      </c>
    </row>
    <row r="3">
      <c r="A3" s="3" t="inlineStr">
        <is>
          <t>Segment Reporting [Abstract]</t>
        </is>
      </c>
      <c r="B3" s="4" t="inlineStr">
        <is>
          <t xml:space="preserve"> </t>
        </is>
      </c>
    </row>
    <row r="4">
      <c r="A4" s="4" t="inlineStr">
        <is>
          <t>Reportable Segments</t>
        </is>
      </c>
      <c r="B4" s="4" t="inlineStr">
        <is>
          <t xml:space="preserve">Reportable Segments The Company reports segment information in accordance with ASC Topic No. 280 “ Segment Reporting” (“Topic No. 280”). The Company's Chief Executive Officer, who is the chief operating decision maker ("CODM"), organized the Company into three operating and reportable segments: Infrastructure ("INF"), which includes the Company's engineering, civil program management, utility services, and construction quality assurance, testing and inspection practices; Building, Technology &amp; Sciences ("BTS"), which includes the Company's environmental health sciences, buildings and program management, and MEP &amp; technology design practices; and Geospatial Solutions ("GEO"), which includes the Company's geospatial solution practices. The Company evaluates the performance of these reportable segments based on their respective operating income before the effect of amortization expense related to acquisitions and other unallocated corporate expenses. The following tables set forth summarized financial information concerning our reportable segments: Three Months Ended Nine Months Ended October 1, 2022 October 2, 2021 October 1, 2022 October 2, 2021 Gross revenues INF $ 98,754 $ 99,365 $ 301,354 $ 284,653 BTS 58,579 51,381 180,364 133,804 GEO 46,742 34,807 115,242 99,694 Total gross revenues $ 204,075 $ 185,553 $ 596,960 $ 518,151 Segment income before taxes INF $ 17,692 $ 17,628 $ 53,149 $ 53,589 BTS 10,171 10,299 35,606 24,065 GEO 12,588 9,476 28,727 23,502 Total Segment income before taxes 40,451 37,403 117,482 101,156 Corporate (1) (23,131) (19,928) (66,810) (59,460) Total income before taxes $ 17,320 $ 17,475 $ 50,672 $ 41,696 (1) Includes amortization of intangibles of $8,045 and $24,364 for the three and nine months ended October 1, 2022, respectively, and $8,487 and $24,984 for the three and nine months ended October 2, 2021, respectively. The Company disaggregates its gross revenues from contracts with customers by geographic location, customer-type and contract-type for each of our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Gross revenue, classified by the major geographic areas in which the Company's customers were located, were as follows: Three Months Ended October 1, 2022 Nine Months Ended October 1, 2022 INF BTS GEO Total INF BTS GEO Total United States $ 98,754 $ 50,039 $ 45,205 $ 193,998 $ 301,354 $ 157,560 $ 112,667 $ 571,581 Foreign — 8,540 1,537 10,077 — 22,804 2,575 25,379 Total gross revenues $ 98,754 $ 58,579 $ 46,742 $ 204,075 $ 301,354 $ 180,364 $ 115,242 $ 596,960 Three Months Ended October 2, 2021 Nine Months Ended October 2, 2021 INF BTS GEO Total INF BTS GEO Total United States $ 99,365 $ 45,797 $ 33,862 $ 179,024 $ 284,653 $ 120,813 $ 97,726 $ 503,192 Foreign — 5,584 945 6,529 — 12,991 1,968 14,959 Total gross revenues $ 99,365 $ 51,381 $ 34,807 $ 185,553 $ 284,653 $ 133,804 $ 99,694 $ 518,151 Gross revenue by customer were as follows: Three Months Ended October 1, 2022 Nine Months Ended October 1, 2022 INF BTS GEO Total INF BTS GEO Total Public and quasi-public sector $ 78,643 $ 15,812 $ 37,942 $ 132,397 $ 237,901 $ 46,708 $ 92,576 $ 377,185 Private sector 20,111 42,767 8,800 71,678 63,453 133,656 22,666 219,775 Total gross revenues $ 98,754 $ 58,579 $ 46,742 $ 204,075 $ 301,354 $ 180,364 $ 115,242 $ 596,960 Three Months Ended October 2, 2021 Nine Months Ended October 2, 2021 INF BTS GEO Total INF BTS GEO Total Public and quasi-public sector $ 77,635 $ 16,065 $ 21,940 $ 115,640 $ 223,096 $ 52,950 $ 64,760 $ 340,806 Private sector 21,730 35,316 12,867 69,913 61,557 80,854 34,934 177,345 Total gross revenues $ 99,365 $ 51,381 $ 34,807 $ 185,553 $ 284,653 $ 133,804 $ 99,694 $ 518,151 Gross revenues by contract type were as follows: Three Months Ended October 1, 2022 Nine Months Ended October 1, 2022 INF BTS GEO Total INF BTS GEO Total Cost-reimbursable contracts $ 94,199 $ 48,702 $ 46,671 $ 189,572 $ 288,525 $ 127,194 $ 114,954 $ 530,673 Fixed-unit price contracts 4,555 9,877 71 14,503 12,829 53,170 288 66,287 Total gross revenues $ 98,754 $ 58,579 $ 46,742 $ 204,075 $ 301,354 $ 180,364 $ 115,242 $ 596,960 Three Months Ended October 2, 2021 Nine Months Ended October 2, 2021 INF BTS GEO Total INF BTS GEO Total Cost-reimbursable contracts $ 95,154 $ 35,873 $ 34,787 $ 165,814 $ 271,935 $ 96,035 $ 99,497 $ 467,467 Fixed-unit price contracts 4,211 15,508 20 19,739 12,718 37,769 197 50,684 Total gross revenues $ 99,365 $ 51,381 $ 34,807 $ 185,553 $ 284,653 $ 133,804 $ 99,694 $ 518,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2</t>
        </is>
      </c>
    </row>
    <row r="3">
      <c r="A3" s="3" t="inlineStr">
        <is>
          <t>Leases [Abstract]</t>
        </is>
      </c>
      <c r="B3" s="4" t="inlineStr">
        <is>
          <t xml:space="preserve"> </t>
        </is>
      </c>
    </row>
    <row r="4">
      <c r="A4" s="4" t="inlineStr">
        <is>
          <t>Leases</t>
        </is>
      </c>
      <c r="B4" s="4" t="inlineStr">
        <is>
          <t xml:space="preserve">Leases The Company primarily leases property under operating leases and has seven equipment operating leases for aircrafts used by the operations of QSI. The Company's property operating leases consist of various office facilities. The Company uses a portfolio approach to account for such leases due to the similarities in characteristics and apply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ight-of-use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October 1, 2022 January 1, 2022 Assets Operating lease assets Right-of-use lease asset, net (1) $ 38,008 $ 44,260 Finance lease assets Property and equipment, net (1) 1,926 2,197 Total leased assets $ 39,934 $ 46,457 Liabilities Current Operating Accrued liabilities $ (13,011) $ (12,897) Finance Current portion of notes payable and other obligations (1,017) (1,225) Noncurrent Operating Other long-term liabilities (27,074) (33,169) Finance Notes payable and other obligations, less current portion (928) (990) Total lease liabilities $ (42,030) $ (48,281) (1) At October 1, 2022, operating right of-use lease assets and finance lease assets are recorded net of accumulated amortization of $34,734 and $4,538, respectively. At January 1, 2022, operating right-of-use lease assets and finance lease assets are recorded net of accumulated amortization of $29,257 and $3,643, respectively. Supplemental balance sheet information related to the Company's operating and finance leases is as follows: Weighted - Average Remaining Lease Term (Years) October 1, 2022 January 1, 2022 Operating leases 4.1 4.5 Finance leases 1.1 1.6 Weighted - Average Discount Rate Operating leases 3.8% 4.0% Finance leases 7.0% 7.0% Supplemental cash flow information related to the Company's operating and finance lease liabilities is as follows: Three Months Ended Nine Months Ended October 1, 2022 October 2, 2021 October 1, 2022 October 2, 2021 Operating cash flows from operating leases $ 3,455 $ 3,467 $ 10,335 $ 10,514 Financing cash flows from finance leases $ 291 $ 327 $ 915 $ 921 Right-of-use assets obtained in exchange for lease obligations: Operating leases $ 2,260 $ 4,398 $ 3,186 $ 6,780 The following tables summarize the components of lease cost recognized in the consolidated statements of net income and comprehensive income: Three Months Ended Nine Months Ended Lease Cost Classification October 1, 2022 October 1, 2022 Operating lease cost Facilities and facilities related $ 4,027 $ 11,719 Variable operating lease cost Facilities and facilities related 1,011 2,750 Finance lease cost Amortization of financing lease assets Depreciation and amortization 287 912 Interest on lease liabilities Interest expense 24 89 Total lease cost $ 5,349 $ 15,470 Three Months Ended Nine Months Ended Lease Cost Classification October 2, 2021 October 2, 2021 Operating lease cost Facilities and facilities related $ 3,872 $ 11,525 Variable operating lease cost Facilities and facilities related 510 1,441 Finance lease cost Amortization of financing lease assets Depreciation and amortization 339 931 Interest on lease liabilities Interest expense 39 117 Total lease cost $ 4,760 $ 14,014 As of October 1, 2022, maturities of the Company's lease liabilities under its long-term operating leases and finance leases for the next five fiscal years and thereafter are as follows: Fiscal Year Operating Leases Finance Leases Remainder of 2022 $ 3,842 $ 976 2023 13,346 521 2024 10,065 258 2025 7,105 218 2026 4,637 34 Thereafter 4,193 9 Total lease payments 43,188 2,016 Less: Interest (3,103) (71) Present value of lease liabilities $ 40,085 $ 1,945 </t>
        </is>
      </c>
    </row>
    <row r="5">
      <c r="A5" s="4" t="inlineStr">
        <is>
          <t>Leases</t>
        </is>
      </c>
      <c r="B5" s="4" t="inlineStr">
        <is>
          <t xml:space="preserve">Leases The Company primarily leases property under operating leases and has seven equipment operating leases for aircrafts used by the operations of QSI. The Company's property operating leases consist of various office facilities. The Company uses a portfolio approach to account for such leases due to the similarities in characteristics and apply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ight-of-use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October 1, 2022 January 1, 2022 Assets Operating lease assets Right-of-use lease asset, net (1) $ 38,008 $ 44,260 Finance lease assets Property and equipment, net (1) 1,926 2,197 Total leased assets $ 39,934 $ 46,457 Liabilities Current Operating Accrued liabilities $ (13,011) $ (12,897) Finance Current portion of notes payable and other obligations (1,017) (1,225) Noncurrent Operating Other long-term liabilities (27,074) (33,169) Finance Notes payable and other obligations, less current portion (928) (990) Total lease liabilities $ (42,030) $ (48,281) (1) At October 1, 2022, operating right of-use lease assets and finance lease assets are recorded net of accumulated amortization of $34,734 and $4,538, respectively. At January 1, 2022, operating right-of-use lease assets and finance lease assets are recorded net of accumulated amortization of $29,257 and $3,643, respectively. Supplemental balance sheet information related to the Company's operating and finance leases is as follows: Weighted - Average Remaining Lease Term (Years) October 1, 2022 January 1, 2022 Operating leases 4.1 4.5 Finance leases 1.1 1.6 Weighted - Average Discount Rate Operating leases 3.8% 4.0% Finance leases 7.0% 7.0% Supplemental cash flow information related to the Company's operating and finance lease liabilities is as follows: Three Months Ended Nine Months Ended October 1, 2022 October 2, 2021 October 1, 2022 October 2, 2021 Operating cash flows from operating leases $ 3,455 $ 3,467 $ 10,335 $ 10,514 Financing cash flows from finance leases $ 291 $ 327 $ 915 $ 921 Right-of-use assets obtained in exchange for lease obligations: Operating leases $ 2,260 $ 4,398 $ 3,186 $ 6,780 The following tables summarize the components of lease cost recognized in the consolidated statements of net income and comprehensive income: Three Months Ended Nine Months Ended Lease Cost Classification October 1, 2022 October 1, 2022 Operating lease cost Facilities and facilities related $ 4,027 $ 11,719 Variable operating lease cost Facilities and facilities related 1,011 2,750 Finance lease cost Amortization of financing lease assets Depreciation and amortization 287 912 Interest on lease liabilities Interest expense 24 89 Total lease cost $ 5,349 $ 15,470 Three Months Ended Nine Months Ended Lease Cost Classification October 2, 2021 October 2, 2021 Operating lease cost Facilities and facilities related $ 3,872 $ 11,525 Variable operating lease cost Facilities and facilities related 510 1,441 Finance lease cost Amortization of financing lease assets Depreciation and amortization 339 931 Interest on lease liabilities Interest expense 39 117 Total lease cost $ 4,760 $ 14,014 As of October 1, 2022, maturities of the Company's lease liabilities under its long-term operating leases and finance leases for the next five fiscal years and thereafter are as follows: Fiscal Year Operating Leases Finance Leases Remainder of 2022 $ 3,842 $ 976 2023 13,346 521 2024 10,065 258 2025 7,105 218 2026 4,637 34 Thereafter 4,193 9 Total lease payments 43,188 2,016 Less: Interest (3,103) (71) Present value of lease liabilities $ 40,085 $ 1,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Oct. 01, 2022</t>
        </is>
      </c>
    </row>
    <row r="3">
      <c r="A3" s="3" t="inlineStr">
        <is>
          <t>Retirement Benefits [Abstract]</t>
        </is>
      </c>
      <c r="B3" s="4" t="inlineStr">
        <is>
          <t xml:space="preserve"> </t>
        </is>
      </c>
    </row>
    <row r="4">
      <c r="A4" s="4" t="inlineStr">
        <is>
          <t>Employee Benefit Plan</t>
        </is>
      </c>
      <c r="B4" s="4" t="inlineStr">
        <is>
          <t>Employee Benefit PlanThe Company sponsors 401(k) plans for which employees meeting certain age and length of service requirements may contribute up to the defined statutory limit. In 2022 the Company is offering a 401(k) Profit Sharing match for participating employees equal to 50% of contributions into the plan up to the first 6% of eligible compensation. The match will be allocated 25% in cash to the retirement plan and 75% in restricted stock awards (“RSA’s”) under the NV5 Incentive Plan with a three-year vesting. This annual match will be made after the completion of the plan year and employees must be employed on December 31st of the plan year to receive the match. The RSA’s to be issued are deemed to be liability-classified awards that will be recognized over the applicable service period. The awards will be remeasured to fair value each reporting period until the unvested RSAs are gra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January 1, 2022 (the “2021 Form 10-K”). The results of operations and cash flows for the interim periods presented are not necessarily indicative of the results to be expected for any future interim period or for the full 2022 fiscal year.</t>
        </is>
      </c>
    </row>
    <row r="5">
      <c r="A5" s="4" t="inlineStr">
        <is>
          <t>Performance Obligations</t>
        </is>
      </c>
      <c r="B5" s="4" t="inlineStr">
        <is>
          <t>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October 1, 2022, the Company had $841,149 of remaining performance obligations, of which $668,884 is expected to be recognized over the next 12 months and the majority of the balance over the next 24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t>
        </is>
      </c>
    </row>
    <row r="6">
      <c r="A6" s="4" t="inlineStr">
        <is>
          <t>Goodwill and Intangible Assets</t>
        </is>
      </c>
      <c r="B6" s="4" t="inlineStr">
        <is>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t>
        </is>
      </c>
    </row>
    <row r="7">
      <c r="A7" s="4" t="inlineStr">
        <is>
          <t>Recently Accounting Pronouncements</t>
        </is>
      </c>
      <c r="B7" s="4" t="inlineStr">
        <is>
          <t>Recent Accounting Pronouncements In October 2021, the FASB issued ASU No. 2021-08, Business Combinations (Topic 805) - Accounting for Contract Assets and Contract Liabilities from Contracts with Customers ("ASU 2021-08"). This ASU improves the accounting for acquired revenue contracts with customers in a business combination by addressing diversity in practice and resulting inconsistencies. This ASU requires an entity to recognize and measure contract assets and contract liabilities acquired in a business combination in accordance with ASC 606,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reconciliation of the net income and weighted average shares outstanding for the calculation of basic and diluted earnings per share</t>
        </is>
      </c>
      <c r="B4" s="4" t="inlineStr">
        <is>
          <t xml:space="preserve">The following table represents a reconciliation of the net income and weighted average shares outstanding for the calculation of basic and diluted earnings per share: Three Months Ended Nine Months Ended October 1, 2022 October 2, 2021 October 1, 2022 October 2, 2021 Numerator: Net income – basic and diluted $ 16,063 $ 12,573 $ 41,973 $ 31,691 Denominator: Basic weighted average shares outstanding 14,768,689 14,593,623 14,732,726 13,963,372 Effect of dilutive non-vested restricted shares and units 517,238 451,892 494,047 497,287 Effect of issuable shares related to acquisitions 15,618 24,145 15,680 26,024 Diluted weighted average shares outstanding 15,301,545 15,069,660 15,242,453 14,486,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the fair values of the assets acquires and liabilities assumed</t>
        </is>
      </c>
      <c r="B4" s="4" t="inlineStr">
        <is>
          <t xml:space="preserve">The following table summarizes the fair values of the assets acquired and liabilities assumed as of the acquisition date for the acquisitions closed during the nine months ended October 1, 2022 and the fiscal year ended January 1, 2022: Nine Months Ended Fiscal Year Ended October 1, 2022 January 1, 2022 Cash $ — $ 1,480 Billed and unbilled receivables, net 1,745 17,728 Right-of-use assets 632 2,932 Property and equipment 1,510 3,741 Prepaid expenses — 519 Other assets — 13 Intangible assets: Customer relationships 3,123 36,338 Trade name 228 2,098 Customer backlog 217 3,847 Non-compete 241 4,456 Total Assets $ 7,696 $ 73,152 Liabilities (2,850) (13,984) Deferred tax liabilities — (4,521) Net assets acquired $ 4,846 $ 54,647 Consideration paid (Cash, Notes and/or stock) $ 7,927 $ 95,316 Contingent earn-out liability (Cash and stock) 5,849 5,133 Total Consideration $ 13,776 $ 100,449 Excess consideration over the amounts assigned to the net assets acquired (Goodwill) $ 8,930 $ 45,802 </t>
        </is>
      </c>
    </row>
    <row r="5">
      <c r="A5" s="4" t="inlineStr">
        <is>
          <t>Schedule of pro forma consolidated results of operations</t>
        </is>
      </c>
      <c r="B5" s="4" t="inlineStr">
        <is>
          <t xml:space="preserve">The following table presents the results of operations of businesses acquired from their respective dates of acquisition for the three and nine months ended October 2, 2021. The revenue and earnings of the fiscal 2022 acquisitions included in the Company's results since the acquisition dates are not material to the Company's consolidated financial statements and have not been presented. Three Months Ended Nine Months Ended October 2, 2021 October 2, 2021 Gross revenues $ 9,026 $ 19,007 Income before income taxes $ 871 $ 4,158 Three Months Ended Nine Months Ended October 1, 2022 October 2, 2021 October 1, 2022 October 2, 2021 Gross revenues $ 204,195 $ 198,017 $ 601,383 $ 564,098 Net income $ 16,097 $ 13,353 $ 42,399 $ 33,921 Basic earnings per share $ 1.09 $ 0.91 $ 2.88 $ 2.42 Diluted earnings per share $ 1.05 $ 0.88 $ 2.78 $ 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illed and Unbilled Receivables (Tables)</t>
        </is>
      </c>
      <c r="B1" s="2" t="inlineStr">
        <is>
          <t>9 Months Ended</t>
        </is>
      </c>
    </row>
    <row r="2">
      <c r="B2" s="2" t="inlineStr">
        <is>
          <t>Oct. 01, 2022</t>
        </is>
      </c>
    </row>
    <row r="3">
      <c r="A3" s="3" t="inlineStr">
        <is>
          <t>Receivables [Abstract]</t>
        </is>
      </c>
      <c r="B3" s="4" t="inlineStr">
        <is>
          <t xml:space="preserve"> </t>
        </is>
      </c>
    </row>
    <row r="4">
      <c r="A4" s="4" t="inlineStr">
        <is>
          <t>Schedule of accounts, notes, loans and financing receivable</t>
        </is>
      </c>
      <c r="B4" s="4" t="inlineStr">
        <is>
          <t xml:space="preserve">Billed and Unbilled Receivables consists of the following: October 1, 2022 January 1, 2022 Billed receivables $ 146,208 $ 159,942 Less: allowance for doubtful accounts (4,900) (6,128) Billed receivables, net $ 141,308 $ 153,814 Unbilled receivables $ 100,374 $ 91,558 Less: allowance for doubtful accounts (2,293) (1,824) Unbilled receivables, net $ 98,081 $ 89,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0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October 1, 2022 January 1, 2022 Office furniture and equipment $ 3,414 $ 3,314 Computer equipment 24,187 20,063 Survey and field equipment 47,832 35,436 Leasehold improvements 6,526 6,395 Total 81,959 65,208 Less: accumulated depreciation (40,917) (32,479) Property and equipment, net $ 41,042 $ 32,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by reportable segment for the nine months ended October 1, 2022 were as follows: Nine Months Ended January 1, 2022 2022 Acquisitions Adjustments October 1, 2022 INF $ 90,725 $ 120 $ 87 $ 90,932 BTS 111,005 338 (319) 111,024 GEO 188,186 8,472 — 196,658 Total $ 389,916 $ 8,930 $ (232) $ 398,614 </t>
        </is>
      </c>
    </row>
    <row r="5">
      <c r="A5" s="4" t="inlineStr">
        <is>
          <t>Schedule of finite-lived intangible assets</t>
        </is>
      </c>
      <c r="B5" s="4" t="inlineStr">
        <is>
          <t>Intangible assets, net, as of October 1, 2022 and January 1, 2022 consist of the following: October 1, 2022 January 1, 2022 Gross Accumulated Amortization Net Gross Accumulated Amortization Net Finite-lived intangible assets: Customer relationships (1) $ 222,509 $ (81,488) $ 141,021 $ 219,455 $ (65,017) $ 154,438 Trade name (2) 16,842 (15,636) 1,206 16,615 (14,815) 1,800 Customer backlog (3) 29,175 (26,830) 2,345 28,971 (25,162) 3,809 Non-compete (4) 14,070 (10,872) 3,198 13,829 (9,024) 4,805 Developed technology (5) 32,944 (13,122) 19,822 32,944 (9,572) 23,372 Total finite-lived intangible assets $ 315,540 $ (147,948) $ 167,592 $ 311,814 $ (123,590) $ 188,224 (1) Amortized on a straight-line basis over estimated lives (1 to 12 years) (2) Amortized on a straight-line basis over their estimated lives (1 to 3 years) (3) Amortized on a straight-line basis over their estimated lives (1 to 10 years) (4) Amortized on a straight-line basis over their contractual lives (1 to 5 years) (5) Amortized on a straight-line basis over their estimated lives (5 to 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v>
      </c>
      <c r="C8" s="5" t="n">
        <v>45000000</v>
      </c>
    </row>
    <row r="9">
      <c r="A9" s="4" t="inlineStr">
        <is>
          <t>Common stock, shares issued (in shares)</t>
        </is>
      </c>
      <c r="B9" s="5" t="n">
        <v>15559921</v>
      </c>
      <c r="C9" s="5" t="n">
        <v>15414005</v>
      </c>
    </row>
    <row r="10">
      <c r="A10" s="4" t="inlineStr">
        <is>
          <t>Common stock, shares outstanding (in shares)</t>
        </is>
      </c>
      <c r="B10" s="5" t="n">
        <v>15559921</v>
      </c>
      <c r="C10" s="5" t="n">
        <v>15414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Oct. 0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October 1, 2022 January 1, 2022 Current portion of lease liability $ 13,011 $ 12,897 Accrued vacation 13,867 12,819 Payroll and related taxes 18,251 10,931 Benefits 5,053 6,767 Accrued operating expenses 6,162 4,329 Other 2,137 2,718 Total $ 58,481 $ 50,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Other Obligations (Tables)</t>
        </is>
      </c>
      <c r="B1" s="2" t="inlineStr">
        <is>
          <t>9 Months Ended</t>
        </is>
      </c>
    </row>
    <row r="2">
      <c r="B2" s="2" t="inlineStr">
        <is>
          <t>Oct. 01, 2022</t>
        </is>
      </c>
    </row>
    <row r="3">
      <c r="A3" s="3" t="inlineStr">
        <is>
          <t>Payables and Accruals [Abstract]</t>
        </is>
      </c>
      <c r="B3" s="4" t="inlineStr">
        <is>
          <t xml:space="preserve"> </t>
        </is>
      </c>
    </row>
    <row r="4">
      <c r="A4" s="4" t="inlineStr">
        <is>
          <t>Schedule of notes payable and other obligations</t>
        </is>
      </c>
      <c r="B4" s="4" t="inlineStr">
        <is>
          <t xml:space="preserve">Notes payable and other obligations consists of the following: October 1, 2022 January 1, 2022 Senior credit facility $ 53,750 $ 98,750 Uncollateralized promissory notes 26,709 31,493 Finance leases 1,945 2,215 Other obligations 1,814 2,733 Debt issuance costs, net of amortization (2,840) (3,395) Total notes payable and other obligations 81,378 131,796 Current portion of notes payable and other obligations 18,140 20,734 Notes payable and other obligations, less current portion $ 63,238 $ 111,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Tabl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Schedule of changes carrying value of estimated contingent consideration</t>
        </is>
      </c>
      <c r="B4" s="4" t="inlineStr">
        <is>
          <t xml:space="preserve">The following table summarizes the changes in the carrying value of estimated contingent consideration: October 1, 2022 January 1, 2022 Contingent consideration, beginning of the year $ 8,328 $ 2,400 Additions for acquisitions 5,849 5,133 Reduction of liability for payments made (1,597) (1,538) (Decrease) increase of liability related to re-measurement of fair value (543) 2,333 Total contingent consideration, end of the period 12,037 8,328 Current portion of contingent consideration 9,224 5,807 Contingent consideration, less current portion $ 2,813 $ 2,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Oct. 01, 2022</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summarizes the activity of restricted stock awards during the nine months ended October 1, 2022: Number of Unvested Restricted Shares of Common Stock and Restricted Stock Units Weighted Average January 1, 2022 744,490 $ 66.34 Granted 188,378 $ 116.26 Vested (115,429) $ 64.96 Forfeited (57,981) $ 66.91 October 1, 2022 759,458 $ 7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9 Months Ended</t>
        </is>
      </c>
    </row>
    <row r="2">
      <c r="B2" s="2" t="inlineStr">
        <is>
          <t>Oct. 01, 2022</t>
        </is>
      </c>
    </row>
    <row r="3">
      <c r="A3" s="3" t="inlineStr">
        <is>
          <t>Segment Reporting [Abstract]</t>
        </is>
      </c>
      <c r="B3" s="4" t="inlineStr">
        <is>
          <t xml:space="preserve"> </t>
        </is>
      </c>
    </row>
    <row r="4">
      <c r="A4" s="4" t="inlineStr">
        <is>
          <t>Schedule of segment reporting information, by segment</t>
        </is>
      </c>
      <c r="B4" s="4" t="inlineStr">
        <is>
          <t>The following tables set forth summarized financial information concerning our reportable segments: Three Months Ended Nine Months Ended October 1, 2022 October 2, 2021 October 1, 2022 October 2, 2021 Gross revenues INF $ 98,754 $ 99,365 $ 301,354 $ 284,653 BTS 58,579 51,381 180,364 133,804 GEO 46,742 34,807 115,242 99,694 Total gross revenues $ 204,075 $ 185,553 $ 596,960 $ 518,151 Segment income before taxes INF $ 17,692 $ 17,628 $ 53,149 $ 53,589 BTS 10,171 10,299 35,606 24,065 GEO 12,588 9,476 28,727 23,502 Total Segment income before taxes 40,451 37,403 117,482 101,156 Corporate (1) (23,131) (19,928) (66,810) (59,460) Total income before taxes $ 17,320 $ 17,475 $ 50,672 $ 41,696 (1) Includes amortization of intangibles of $8,045 and $24,364 for the three and nine months ended October 1, 2022, respectively, and $8,487 and $24,984 for the three and nine months ended October 2, 2021, respectively.</t>
        </is>
      </c>
    </row>
    <row r="5">
      <c r="A5" s="4" t="inlineStr">
        <is>
          <t>Schedule of revenue from external customers by geographic areas</t>
        </is>
      </c>
      <c r="B5" s="4" t="inlineStr">
        <is>
          <t xml:space="preserve">Gross revenue, classified by the major geographic areas in which the Company's customers were located, were as follows: Three Months Ended October 1, 2022 Nine Months Ended October 1, 2022 INF BTS GEO Total INF BTS GEO Total United States $ 98,754 $ 50,039 $ 45,205 $ 193,998 $ 301,354 $ 157,560 $ 112,667 $ 571,581 Foreign — 8,540 1,537 10,077 — 22,804 2,575 25,379 Total gross revenues $ 98,754 $ 58,579 $ 46,742 $ 204,075 $ 301,354 $ 180,364 $ 115,242 $ 596,960 Three Months Ended October 2, 2021 Nine Months Ended October 2, 2021 INF BTS GEO Total INF BTS GEO Total United States $ 99,365 $ 45,797 $ 33,862 $ 179,024 $ 284,653 $ 120,813 $ 97,726 $ 503,192 Foreign — 5,584 945 6,529 — 12,991 1,968 14,959 Total gross revenues $ 99,365 $ 51,381 $ 34,807 $ 185,553 $ 284,653 $ 133,804 $ 99,694 $ 518,151 </t>
        </is>
      </c>
    </row>
    <row r="6">
      <c r="A6" s="4" t="inlineStr">
        <is>
          <t>Schedule of revenue by major customers by reporting segments</t>
        </is>
      </c>
      <c r="B6" s="4" t="inlineStr">
        <is>
          <t xml:space="preserve">Gross revenue by customer were as follows: Three Months Ended October 1, 2022 Nine Months Ended October 1, 2022 INF BTS GEO Total INF BTS GEO Total Public and quasi-public sector $ 78,643 $ 15,812 $ 37,942 $ 132,397 $ 237,901 $ 46,708 $ 92,576 $ 377,185 Private sector 20,111 42,767 8,800 71,678 63,453 133,656 22,666 219,775 Total gross revenues $ 98,754 $ 58,579 $ 46,742 $ 204,075 $ 301,354 $ 180,364 $ 115,242 $ 596,960 Three Months Ended October 2, 2021 Nine Months Ended October 2, 2021 INF BTS GEO Total INF BTS GEO Total Public and quasi-public sector $ 77,635 $ 16,065 $ 21,940 $ 115,640 $ 223,096 $ 52,950 $ 64,760 $ 340,806 Private sector 21,730 35,316 12,867 69,913 61,557 80,854 34,934 177,345 Total gross revenues $ 99,365 $ 51,381 $ 34,807 $ 185,553 $ 284,653 $ 133,804 $ 99,694 $ 518,151 </t>
        </is>
      </c>
    </row>
    <row r="7">
      <c r="A7" s="4" t="inlineStr">
        <is>
          <t>Schedule of revenue from external customers by products and services</t>
        </is>
      </c>
      <c r="B7" s="4" t="inlineStr">
        <is>
          <t xml:space="preserve">Gross revenues by contract type were as follows: Three Months Ended October 1, 2022 Nine Months Ended October 1, 2022 INF BTS GEO Total INF BTS GEO Total Cost-reimbursable contracts $ 94,199 $ 48,702 $ 46,671 $ 189,572 $ 288,525 $ 127,194 $ 114,954 $ 530,673 Fixed-unit price contracts 4,555 9,877 71 14,503 12,829 53,170 288 66,287 Total gross revenues $ 98,754 $ 58,579 $ 46,742 $ 204,075 $ 301,354 $ 180,364 $ 115,242 $ 596,960 Three Months Ended October 2, 2021 Nine Months Ended October 2, 2021 INF BTS GEO Total INF BTS GEO Total Cost-reimbursable contracts $ 95,154 $ 35,873 $ 34,787 $ 165,814 $ 271,935 $ 96,035 $ 99,497 $ 467,467 Fixed-unit price contracts 4,211 15,508 20 19,739 12,718 37,769 197 50,684 Total gross revenues $ 99,365 $ 51,381 $ 34,807 $ 185,553 $ 284,653 $ 133,804 $ 99,694 $ 518,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Oct. 01,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operating and finance leases is as follows: Leases Classification October 1, 2022 January 1, 2022 Assets Operating lease assets Right-of-use lease asset, net (1) $ 38,008 $ 44,260 Finance lease assets Property and equipment, net (1) 1,926 2,197 Total leased assets $ 39,934 $ 46,457 Liabilities Current Operating Accrued liabilities $ (13,011) $ (12,897) Finance Current portion of notes payable and other obligations (1,017) (1,225) Noncurrent Operating Other long-term liabilities (27,074) (33,169) Finance Notes payable and other obligations, less current portion (928) (990) Total lease liabilities $ (42,030) $ (48,281) (1) At October 1, 2022, operating right of-use lease assets and finance lease assets are recorded net of accumulated amortization of $34,734 and $4,538, respectively. At January 1, 2022, operating right-of-use lease assets and finance lease assets are recorded net of accumulated amortization of $29,257 and $3,643, respectively.</t>
        </is>
      </c>
    </row>
    <row r="5">
      <c r="A5" s="4" t="inlineStr">
        <is>
          <t>Schedule of lease term and discount rate</t>
        </is>
      </c>
      <c r="B5" s="4" t="inlineStr">
        <is>
          <t>Supplemental balance sheet information related to the Company's operating and finance leases is as follows: Weighted - Average Remaining Lease Term (Years) October 1, 2022 January 1, 2022 Operating leases 4.1 4.5 Finance leases 1.1 1.6 Weighted - Average Discount Rate Operating leases 3.8% 4.0% Finance leases 7.0% 7.0%</t>
        </is>
      </c>
    </row>
    <row r="6">
      <c r="A6" s="4" t="inlineStr">
        <is>
          <t>Schedule of supplemental cash flow information</t>
        </is>
      </c>
      <c r="B6" s="4" t="inlineStr">
        <is>
          <t xml:space="preserve">Supplemental cash flow information related to the Company's operating and finance lease liabilities is as follows: Three Months Ended Nine Months Ended October 1, 2022 October 2, 2021 October 1, 2022 October 2, 2021 Operating cash flows from operating leases $ 3,455 $ 3,467 $ 10,335 $ 10,514 Financing cash flows from finance leases $ 291 $ 327 $ 915 $ 921 Right-of-use assets obtained in exchange for lease obligations: Operating leases $ 2,260 $ 4,398 $ 3,186 $ 6,780 </t>
        </is>
      </c>
    </row>
    <row r="7">
      <c r="A7" s="4" t="inlineStr">
        <is>
          <t>Schedule of lease cost</t>
        </is>
      </c>
      <c r="B7" s="4" t="inlineStr">
        <is>
          <t xml:space="preserve">The following tables summarize the components of lease cost recognized in the consolidated statements of net income and comprehensive income: Three Months Ended Nine Months Ended Lease Cost Classification October 1, 2022 October 1, 2022 Operating lease cost Facilities and facilities related $ 4,027 $ 11,719 Variable operating lease cost Facilities and facilities related 1,011 2,750 Finance lease cost Amortization of financing lease assets Depreciation and amortization 287 912 Interest on lease liabilities Interest expense 24 89 Total lease cost $ 5,349 $ 15,470 Three Months Ended Nine Months Ended Lease Cost Classification October 2, 2021 October 2, 2021 Operating lease cost Facilities and facilities related $ 3,872 $ 11,525 Variable operating lease cost Facilities and facilities related 510 1,441 Finance lease cost Amortization of financing lease assets Depreciation and amortization 339 931 Interest on lease liabilities Interest expense 39 117 Total lease cost $ 4,760 $ 14,014 </t>
        </is>
      </c>
    </row>
    <row r="8">
      <c r="A8" s="4" t="inlineStr">
        <is>
          <t>Schedule of maturities of lease liabilities</t>
        </is>
      </c>
      <c r="B8" s="4" t="inlineStr">
        <is>
          <t xml:space="preserve">As of October 1, 2022, maturities of the Company's lease liabilities under its long-term operating leases and finance leases for the next five fiscal years and thereafter are as follows: Fiscal Year Operating Leases Finance Leases Remainder of 2022 $ 3,842 $ 976 2023 13,346 521 2024 10,065 258 2025 7,105 218 2026 4,637 34 Thereafter 4,193 9 Total lease payments 43,188 2,016 Less: Interest (3,103) (71) Present value of lease liabilities $ 40,085 $ 1,945 </t>
        </is>
      </c>
    </row>
    <row r="9">
      <c r="A9" s="4" t="inlineStr">
        <is>
          <t>Schedule of maturities of lease liabilities</t>
        </is>
      </c>
      <c r="B9" s="4" t="inlineStr">
        <is>
          <t xml:space="preserve">As of October 1, 2022, maturities of the Company's lease liabilities under its long-term operating leases and finance leases for the next five fiscal years and thereafter are as follows: Fiscal Year Operating Leases Finance Leases Remainder of 2022 $ 3,842 $ 976 2023 13,346 521 2024 10,065 258 2025 7,105 218 2026 4,637 34 Thereafter 4,193 9 Total lease payments 43,188 2,016 Less: Interest (3,103) (71) Present value of lease liabilities $ 40,085 $ 1,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Thousands</t>
        </is>
      </c>
      <c r="B1" s="2" t="inlineStr">
        <is>
          <t>Oct. 01, 2022 USD ($)</t>
        </is>
      </c>
    </row>
    <row r="2">
      <c r="A2" s="3" t="inlineStr">
        <is>
          <t>Accounting Policies [Abstract]</t>
        </is>
      </c>
      <c r="B2" s="4" t="inlineStr">
        <is>
          <t xml:space="preserve"> </t>
        </is>
      </c>
    </row>
    <row r="3">
      <c r="A3" s="4" t="inlineStr">
        <is>
          <t>Remaining revenue performance obligation amount</t>
        </is>
      </c>
      <c r="B3" s="6" t="n">
        <v>841149</v>
      </c>
    </row>
    <row r="4">
      <c r="A4" s="4" t="inlineStr">
        <is>
          <t>Revenue, Remaining Performance Obligation, Expected Timing of Satisfaction, Start Date [Axis]: 2022-10-02</t>
        </is>
      </c>
      <c r="B4" s="4" t="inlineStr">
        <is>
          <t xml:space="preserve"> </t>
        </is>
      </c>
    </row>
    <row r="5">
      <c r="A5" s="3" t="inlineStr">
        <is>
          <t>Accounting Policies [Abstract]</t>
        </is>
      </c>
      <c r="B5" s="4" t="inlineStr">
        <is>
          <t xml:space="preserve"> </t>
        </is>
      </c>
    </row>
    <row r="6">
      <c r="A6" s="4" t="inlineStr">
        <is>
          <t>Remaining revenue performance obligation amount</t>
        </is>
      </c>
      <c r="B6" s="6" t="n">
        <v>668884</v>
      </c>
    </row>
    <row r="7">
      <c r="A7" s="4" t="inlineStr">
        <is>
          <t>Revenue, Remaining Performance Obligation, Expected Timing of Satisfaction, Start Date [Axis]: 2022-10-02 | Period On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t>
        </is>
      </c>
      <c r="B9" s="4" t="inlineStr">
        <is>
          <t>12 months</t>
        </is>
      </c>
    </row>
    <row r="10">
      <c r="A10" s="4" t="inlineStr">
        <is>
          <t>Revenue, Remaining Performance Obligation, Expected Timing of Satisfaction, Start Date [Axis]: 2022-10-02 | Period Two</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expected timing of satisfaction</t>
        </is>
      </c>
      <c r="B12" s="4" t="inlineStr">
        <is>
          <t>2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tract Balances (Details) - USD ($) $ in Thousands</t>
        </is>
      </c>
      <c r="B1" s="2" t="inlineStr">
        <is>
          <t>3 Months Ended</t>
        </is>
      </c>
      <c r="C1" s="2" t="inlineStr">
        <is>
          <t>9 Months Ended</t>
        </is>
      </c>
    </row>
    <row r="2">
      <c r="B2" s="2" t="inlineStr">
        <is>
          <t>Oct. 01, 2022</t>
        </is>
      </c>
      <c r="C2" s="2" t="inlineStr">
        <is>
          <t>Oct. 01, 2022</t>
        </is>
      </c>
    </row>
    <row r="3">
      <c r="A3" s="3" t="inlineStr">
        <is>
          <t>Accounting Policies [Abstract]</t>
        </is>
      </c>
      <c r="B3" s="4" t="inlineStr">
        <is>
          <t xml:space="preserve"> </t>
        </is>
      </c>
      <c r="C3" s="4" t="inlineStr">
        <is>
          <t xml:space="preserve"> </t>
        </is>
      </c>
    </row>
    <row r="4">
      <c r="A4" s="4" t="inlineStr">
        <is>
          <t>Revenue from contract liability</t>
        </is>
      </c>
      <c r="B4" s="6" t="n">
        <v>2421</v>
      </c>
      <c r="C4" s="6" t="n">
        <v>244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arnings per Share - Narrative (Details) - USD ($) $ / shares in Units, $ in Thousands</t>
        </is>
      </c>
      <c r="E1" s="2" t="inlineStr">
        <is>
          <t>3 Months Ended</t>
        </is>
      </c>
      <c r="G1" s="2" t="inlineStr">
        <is>
          <t>9 Months Ended</t>
        </is>
      </c>
    </row>
    <row r="2">
      <c r="B2" s="2" t="inlineStr">
        <is>
          <t>Apr. 13, 2021</t>
        </is>
      </c>
      <c r="C2" s="2" t="inlineStr">
        <is>
          <t>Mar. 15, 2021</t>
        </is>
      </c>
      <c r="D2" s="2" t="inlineStr">
        <is>
          <t>Mar. 10, 2021</t>
        </is>
      </c>
      <c r="E2" s="2" t="inlineStr">
        <is>
          <t>Oct. 01, 2022</t>
        </is>
      </c>
      <c r="F2" s="2" t="inlineStr">
        <is>
          <t>Oct. 02, 2021</t>
        </is>
      </c>
      <c r="G2" s="2" t="inlineStr">
        <is>
          <t>Oct. 01, 2022</t>
        </is>
      </c>
      <c r="H2" s="2" t="inlineStr">
        <is>
          <t>Oct.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in shares)</t>
        </is>
      </c>
      <c r="B4" s="4" t="inlineStr">
        <is>
          <t xml:space="preserve"> </t>
        </is>
      </c>
      <c r="C4" s="4" t="inlineStr">
        <is>
          <t xml:space="preserve"> </t>
        </is>
      </c>
      <c r="D4" s="4" t="inlineStr">
        <is>
          <t xml:space="preserve"> </t>
        </is>
      </c>
      <c r="E4" s="5" t="n">
        <v>36794</v>
      </c>
      <c r="F4" s="5" t="n">
        <v>11081</v>
      </c>
      <c r="G4" s="5" t="n">
        <v>25282</v>
      </c>
      <c r="H4" s="5" t="n">
        <v>6612</v>
      </c>
    </row>
    <row r="5">
      <c r="A5" s="4" t="inlineStr">
        <is>
          <t>Price per share (in dollars per share)</t>
        </is>
      </c>
      <c r="B5" s="4" t="inlineStr">
        <is>
          <t xml:space="preserve"> </t>
        </is>
      </c>
      <c r="C5" s="4" t="inlineStr">
        <is>
          <t xml:space="preserve"> </t>
        </is>
      </c>
      <c r="D5" s="6" t="n">
        <v>93</v>
      </c>
      <c r="E5" s="4" t="inlineStr">
        <is>
          <t xml:space="preserve"> </t>
        </is>
      </c>
      <c r="F5" s="4" t="inlineStr">
        <is>
          <t xml:space="preserve"> </t>
        </is>
      </c>
      <c r="G5" s="4" t="inlineStr">
        <is>
          <t xml:space="preserve"> </t>
        </is>
      </c>
      <c r="H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number of shares issued in transaction (in shares)</t>
        </is>
      </c>
      <c r="B8" s="4" t="inlineStr">
        <is>
          <t xml:space="preserve"> </t>
        </is>
      </c>
      <c r="C8" s="4" t="inlineStr">
        <is>
          <t xml:space="preserve"> </t>
        </is>
      </c>
      <c r="D8" s="5" t="n">
        <v>1612903</v>
      </c>
      <c r="E8" s="4" t="inlineStr">
        <is>
          <t xml:space="preserve"> </t>
        </is>
      </c>
      <c r="F8" s="4" t="inlineStr">
        <is>
          <t xml:space="preserve"> </t>
        </is>
      </c>
      <c r="G8" s="4" t="inlineStr">
        <is>
          <t xml:space="preserve"> </t>
        </is>
      </c>
      <c r="H8" s="4" t="inlineStr">
        <is>
          <t xml:space="preserve"> </t>
        </is>
      </c>
    </row>
    <row r="9">
      <c r="A9" s="4" t="inlineStr">
        <is>
          <t>Underwriting term (in days)</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row>
    <row r="10">
      <c r="A10" s="4" t="inlineStr">
        <is>
          <t>Consideration received on transaction</t>
        </is>
      </c>
      <c r="B10" s="4" t="inlineStr">
        <is>
          <t xml:space="preserve"> </t>
        </is>
      </c>
      <c r="C10" s="6" t="n">
        <v>1406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number of shares issued in transaction (in shares)</t>
        </is>
      </c>
      <c r="B13" s="4" t="inlineStr">
        <is>
          <t xml:space="preserve"> </t>
        </is>
      </c>
      <c r="C13" s="4" t="inlineStr">
        <is>
          <t xml:space="preserve"> </t>
        </is>
      </c>
      <c r="D13" s="5" t="n">
        <v>241935</v>
      </c>
      <c r="E13" s="4" t="inlineStr">
        <is>
          <t xml:space="preserve"> </t>
        </is>
      </c>
      <c r="F13" s="4" t="inlineStr">
        <is>
          <t xml:space="preserve"> </t>
        </is>
      </c>
      <c r="G13" s="4" t="inlineStr">
        <is>
          <t xml:space="preserve"> </t>
        </is>
      </c>
      <c r="H13" s="4" t="inlineStr">
        <is>
          <t xml:space="preserve"> </t>
        </is>
      </c>
    </row>
    <row r="14">
      <c r="A14" s="4" t="inlineStr">
        <is>
          <t>Consideration received on transaction</t>
        </is>
      </c>
      <c r="B14" s="6" t="n">
        <v>21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760050</v>
      </c>
      <c r="H17" s="5" t="n">
        <v>767622</v>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16063</v>
      </c>
      <c r="C4" s="6" t="n">
        <v>12573</v>
      </c>
      <c r="D4" s="6" t="n">
        <v>41973</v>
      </c>
      <c r="E4" s="6" t="n">
        <v>31691</v>
      </c>
    </row>
    <row r="5">
      <c r="A5" s="4" t="inlineStr">
        <is>
          <t>Net income – diluted</t>
        </is>
      </c>
      <c r="B5" s="6" t="n">
        <v>16063</v>
      </c>
      <c r="C5" s="6" t="n">
        <v>12573</v>
      </c>
      <c r="D5" s="6" t="n">
        <v>41973</v>
      </c>
      <c r="E5" s="6" t="n">
        <v>3169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14768689</v>
      </c>
      <c r="C7" s="5" t="n">
        <v>14593623</v>
      </c>
      <c r="D7" s="5" t="n">
        <v>14732726</v>
      </c>
      <c r="E7" s="5" t="n">
        <v>13963372</v>
      </c>
    </row>
    <row r="8">
      <c r="A8" s="4" t="inlineStr">
        <is>
          <t>Effect of dilutive non-vested restricted shares and units (in shares)</t>
        </is>
      </c>
      <c r="B8" s="5" t="n">
        <v>517238</v>
      </c>
      <c r="C8" s="5" t="n">
        <v>451892</v>
      </c>
      <c r="D8" s="5" t="n">
        <v>494047</v>
      </c>
      <c r="E8" s="5" t="n">
        <v>497287</v>
      </c>
    </row>
    <row r="9">
      <c r="A9" s="4" t="inlineStr">
        <is>
          <t>Effect of issuable shares related to acquisitions (in shares)</t>
        </is>
      </c>
      <c r="B9" s="5" t="n">
        <v>15618</v>
      </c>
      <c r="C9" s="5" t="n">
        <v>24145</v>
      </c>
      <c r="D9" s="5" t="n">
        <v>15680</v>
      </c>
      <c r="E9" s="5" t="n">
        <v>26024</v>
      </c>
    </row>
    <row r="10">
      <c r="A10" s="4" t="inlineStr">
        <is>
          <t>Diluted weighted average shares outstanding (in shares)</t>
        </is>
      </c>
      <c r="B10" s="5" t="n">
        <v>15301545</v>
      </c>
      <c r="C10" s="5" t="n">
        <v>15069660</v>
      </c>
      <c r="D10" s="5" t="n">
        <v>15242453</v>
      </c>
      <c r="E10" s="5" t="n">
        <v>144866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AND COMPREHENSIVE INCOM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s</t>
        </is>
      </c>
      <c r="B4" s="6" t="n">
        <v>204075</v>
      </c>
      <c r="C4" s="6" t="n">
        <v>185553</v>
      </c>
      <c r="D4" s="6" t="n">
        <v>596960</v>
      </c>
      <c r="E4" s="6" t="n">
        <v>518151</v>
      </c>
    </row>
    <row r="5">
      <c r="A5" s="3" t="inlineStr">
        <is>
          <t>Direct costs:</t>
        </is>
      </c>
      <c r="B5" s="4" t="inlineStr">
        <is>
          <t xml:space="preserve"> </t>
        </is>
      </c>
      <c r="C5" s="4" t="inlineStr">
        <is>
          <t xml:space="preserve"> </t>
        </is>
      </c>
      <c r="D5" s="4" t="inlineStr">
        <is>
          <t xml:space="preserve"> </t>
        </is>
      </c>
      <c r="E5" s="4" t="inlineStr">
        <is>
          <t xml:space="preserve"> </t>
        </is>
      </c>
    </row>
    <row r="6">
      <c r="A6" s="4" t="inlineStr">
        <is>
          <t>Salaries and wages</t>
        </is>
      </c>
      <c r="B6" s="5" t="n">
        <v>48295</v>
      </c>
      <c r="C6" s="5" t="n">
        <v>45145</v>
      </c>
      <c r="D6" s="5" t="n">
        <v>141976</v>
      </c>
      <c r="E6" s="5" t="n">
        <v>131630</v>
      </c>
    </row>
    <row r="7">
      <c r="A7" s="4" t="inlineStr">
        <is>
          <t>Sub-consultant services</t>
        </is>
      </c>
      <c r="B7" s="5" t="n">
        <v>41253</v>
      </c>
      <c r="C7" s="5" t="n">
        <v>35779</v>
      </c>
      <c r="D7" s="5" t="n">
        <v>116557</v>
      </c>
      <c r="E7" s="5" t="n">
        <v>89003</v>
      </c>
    </row>
    <row r="8">
      <c r="A8" s="4" t="inlineStr">
        <is>
          <t>Other direct costs</t>
        </is>
      </c>
      <c r="B8" s="5" t="n">
        <v>14592</v>
      </c>
      <c r="C8" s="5" t="n">
        <v>12802</v>
      </c>
      <c r="D8" s="5" t="n">
        <v>45426</v>
      </c>
      <c r="E8" s="5" t="n">
        <v>35714</v>
      </c>
    </row>
    <row r="9">
      <c r="A9" s="4" t="inlineStr">
        <is>
          <t>Total direct costs</t>
        </is>
      </c>
      <c r="B9" s="5" t="n">
        <v>104140</v>
      </c>
      <c r="C9" s="5" t="n">
        <v>93726</v>
      </c>
      <c r="D9" s="5" t="n">
        <v>303959</v>
      </c>
      <c r="E9" s="5" t="n">
        <v>256347</v>
      </c>
    </row>
    <row r="10">
      <c r="A10" s="4" t="inlineStr">
        <is>
          <t>Gross profit</t>
        </is>
      </c>
      <c r="B10" s="5" t="n">
        <v>99935</v>
      </c>
      <c r="C10" s="5" t="n">
        <v>91827</v>
      </c>
      <c r="D10" s="5" t="n">
        <v>293001</v>
      </c>
      <c r="E10" s="5" t="n">
        <v>261804</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alaries and wages, payroll taxes and benefits</t>
        </is>
      </c>
      <c r="B12" s="5" t="n">
        <v>49670</v>
      </c>
      <c r="C12" s="5" t="n">
        <v>44597</v>
      </c>
      <c r="D12" s="5" t="n">
        <v>146719</v>
      </c>
      <c r="E12" s="5" t="n">
        <v>131761</v>
      </c>
    </row>
    <row r="13">
      <c r="A13" s="4" t="inlineStr">
        <is>
          <t>General and administrative</t>
        </is>
      </c>
      <c r="B13" s="5" t="n">
        <v>16730</v>
      </c>
      <c r="C13" s="5" t="n">
        <v>12978</v>
      </c>
      <c r="D13" s="5" t="n">
        <v>47611</v>
      </c>
      <c r="E13" s="5" t="n">
        <v>37891</v>
      </c>
    </row>
    <row r="14">
      <c r="A14" s="4" t="inlineStr">
        <is>
          <t>Facilities and facilities related</t>
        </is>
      </c>
      <c r="B14" s="5" t="n">
        <v>5441</v>
      </c>
      <c r="C14" s="5" t="n">
        <v>5194</v>
      </c>
      <c r="D14" s="5" t="n">
        <v>15822</v>
      </c>
      <c r="E14" s="5" t="n">
        <v>15330</v>
      </c>
    </row>
    <row r="15">
      <c r="A15" s="4" t="inlineStr">
        <is>
          <t>Depreciation and amortization</t>
        </is>
      </c>
      <c r="B15" s="5" t="n">
        <v>9771</v>
      </c>
      <c r="C15" s="5" t="n">
        <v>10108</v>
      </c>
      <c r="D15" s="5" t="n">
        <v>29373</v>
      </c>
      <c r="E15" s="5" t="n">
        <v>29764</v>
      </c>
    </row>
    <row r="16">
      <c r="A16" s="4" t="inlineStr">
        <is>
          <t>Total operating expenses</t>
        </is>
      </c>
      <c r="B16" s="5" t="n">
        <v>81612</v>
      </c>
      <c r="C16" s="5" t="n">
        <v>72877</v>
      </c>
      <c r="D16" s="5" t="n">
        <v>239525</v>
      </c>
      <c r="E16" s="5" t="n">
        <v>214746</v>
      </c>
    </row>
    <row r="17">
      <c r="A17" s="4" t="inlineStr">
        <is>
          <t>Income from operations</t>
        </is>
      </c>
      <c r="B17" s="5" t="n">
        <v>18323</v>
      </c>
      <c r="C17" s="5" t="n">
        <v>18950</v>
      </c>
      <c r="D17" s="5" t="n">
        <v>53476</v>
      </c>
      <c r="E17" s="5" t="n">
        <v>47058</v>
      </c>
    </row>
    <row r="18">
      <c r="A18" s="4" t="inlineStr">
        <is>
          <t>Interest expense</t>
        </is>
      </c>
      <c r="B18" s="5" t="n">
        <v>-1003</v>
      </c>
      <c r="C18" s="5" t="n">
        <v>-1475</v>
      </c>
      <c r="D18" s="5" t="n">
        <v>-2804</v>
      </c>
      <c r="E18" s="5" t="n">
        <v>-5362</v>
      </c>
    </row>
    <row r="19">
      <c r="A19" s="4" t="inlineStr">
        <is>
          <t>Income before income tax expense</t>
        </is>
      </c>
      <c r="B19" s="5" t="n">
        <v>17320</v>
      </c>
      <c r="C19" s="5" t="n">
        <v>17475</v>
      </c>
      <c r="D19" s="5" t="n">
        <v>50672</v>
      </c>
      <c r="E19" s="5" t="n">
        <v>41696</v>
      </c>
    </row>
    <row r="20">
      <c r="A20" s="4" t="inlineStr">
        <is>
          <t>Income tax expense</t>
        </is>
      </c>
      <c r="B20" s="5" t="n">
        <v>-1257</v>
      </c>
      <c r="C20" s="5" t="n">
        <v>-4902</v>
      </c>
      <c r="D20" s="5" t="n">
        <v>-8699</v>
      </c>
      <c r="E20" s="5" t="n">
        <v>-10005</v>
      </c>
    </row>
    <row r="21">
      <c r="A21" s="4" t="inlineStr">
        <is>
          <t>Net income and comprehensive income</t>
        </is>
      </c>
      <c r="B21" s="6" t="n">
        <v>16063</v>
      </c>
      <c r="C21" s="6" t="n">
        <v>12573</v>
      </c>
      <c r="D21" s="6" t="n">
        <v>41973</v>
      </c>
      <c r="E21" s="6" t="n">
        <v>31691</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09</v>
      </c>
      <c r="C23" s="7" t="n">
        <v>0.86</v>
      </c>
      <c r="D23" s="7" t="n">
        <v>2.85</v>
      </c>
      <c r="E23" s="7" t="n">
        <v>2.27</v>
      </c>
    </row>
    <row r="24">
      <c r="A24" s="4" t="inlineStr">
        <is>
          <t>Diluted (in dollars per share)</t>
        </is>
      </c>
      <c r="B24" s="7" t="n">
        <v>1.05</v>
      </c>
      <c r="C24" s="7" t="n">
        <v>0.83</v>
      </c>
      <c r="D24" s="7" t="n">
        <v>2.75</v>
      </c>
      <c r="E24" s="7" t="n">
        <v>2.19</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768689</v>
      </c>
      <c r="C26" s="5" t="n">
        <v>14593623</v>
      </c>
      <c r="D26" s="5" t="n">
        <v>14732726</v>
      </c>
      <c r="E26" s="5" t="n">
        <v>13963372</v>
      </c>
    </row>
    <row r="27">
      <c r="A27" s="4" t="inlineStr">
        <is>
          <t>Diluted (in shares)</t>
        </is>
      </c>
      <c r="B27" s="5" t="n">
        <v>15301545</v>
      </c>
      <c r="C27" s="5" t="n">
        <v>15069660</v>
      </c>
      <c r="D27" s="5" t="n">
        <v>15242453</v>
      </c>
      <c r="E27" s="5" t="n">
        <v>14486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Business Acquisitions - Narrative (Details) $ in Thousands</t>
        </is>
      </c>
      <c r="B1" s="2" t="inlineStr">
        <is>
          <t>9 Months Ended</t>
        </is>
      </c>
      <c r="C1" s="2" t="inlineStr">
        <is>
          <t>12 Months Ended</t>
        </is>
      </c>
    </row>
    <row r="2">
      <c r="B2" s="2" t="inlineStr">
        <is>
          <t>Oct. 01, 2022 USD ($) acquisition</t>
        </is>
      </c>
      <c r="C2" s="2" t="inlineStr">
        <is>
          <t>Jan. 01, 2022 USD ($) acquisition</t>
        </is>
      </c>
      <c r="D2" s="2" t="inlineStr">
        <is>
          <t>Jan. 02, 2021 USD ($)</t>
        </is>
      </c>
    </row>
    <row r="3">
      <c r="A3" s="3" t="inlineStr">
        <is>
          <t>Business Acquisition [Line Items]</t>
        </is>
      </c>
      <c r="B3" s="4" t="inlineStr">
        <is>
          <t xml:space="preserve"> </t>
        </is>
      </c>
      <c r="C3" s="4" t="inlineStr">
        <is>
          <t xml:space="preserve"> </t>
        </is>
      </c>
      <c r="D3" s="4" t="inlineStr">
        <is>
          <t xml:space="preserve"> </t>
        </is>
      </c>
    </row>
    <row r="4">
      <c r="A4" s="4" t="inlineStr">
        <is>
          <t>Earn-out of cash fair value</t>
        </is>
      </c>
      <c r="B4" s="6" t="n">
        <v>12037</v>
      </c>
      <c r="C4" s="6" t="n">
        <v>8328</v>
      </c>
      <c r="D4" s="6" t="n">
        <v>2400</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acquisition</t>
        </is>
      </c>
      <c r="B7" s="5" t="n">
        <v>4</v>
      </c>
      <c r="C7" s="5" t="n">
        <v>8</v>
      </c>
      <c r="D7" s="4" t="inlineStr">
        <is>
          <t xml:space="preserve"> </t>
        </is>
      </c>
    </row>
    <row r="8">
      <c r="A8" s="4" t="inlineStr">
        <is>
          <t>Total consideration</t>
        </is>
      </c>
      <c r="B8" s="6" t="n">
        <v>13776</v>
      </c>
      <c r="C8" s="6" t="n">
        <v>100449</v>
      </c>
      <c r="D8" s="4" t="inlineStr">
        <is>
          <t xml:space="preserve"> </t>
        </is>
      </c>
    </row>
    <row r="9">
      <c r="A9" s="4" t="inlineStr">
        <is>
          <t>Payments to acquire businesses</t>
        </is>
      </c>
      <c r="B9" s="5" t="n">
        <v>4994</v>
      </c>
      <c r="C9" s="5" t="n">
        <v>69501</v>
      </c>
      <c r="D9" s="4" t="inlineStr">
        <is>
          <t xml:space="preserve"> </t>
        </is>
      </c>
    </row>
    <row r="10">
      <c r="A10" s="4" t="inlineStr">
        <is>
          <t>Consideration of common stock</t>
        </is>
      </c>
      <c r="B10" s="5" t="n">
        <v>433</v>
      </c>
      <c r="C10" s="5" t="n">
        <v>6787</v>
      </c>
      <c r="D10" s="4" t="inlineStr">
        <is>
          <t xml:space="preserve"> </t>
        </is>
      </c>
    </row>
    <row r="11">
      <c r="A11" s="4" t="inlineStr">
        <is>
          <t>Potential earn-out in cash and stock</t>
        </is>
      </c>
      <c r="B11" s="5" t="n">
        <v>15850</v>
      </c>
      <c r="C11" s="5" t="n">
        <v>25700</v>
      </c>
      <c r="D11" s="4" t="inlineStr">
        <is>
          <t xml:space="preserve"> </t>
        </is>
      </c>
    </row>
    <row r="12">
      <c r="A12" s="4" t="inlineStr">
        <is>
          <t>Earn-out of cash fair value</t>
        </is>
      </c>
      <c r="B12" s="5" t="n">
        <v>5849</v>
      </c>
      <c r="C12" s="5" t="n">
        <v>5133</v>
      </c>
      <c r="D12" s="4" t="inlineStr">
        <is>
          <t xml:space="preserve"> </t>
        </is>
      </c>
    </row>
    <row r="13">
      <c r="A13" s="4" t="inlineStr">
        <is>
          <t>Series of Individually Immaterial Business Acquisitions | Uncollateralized Promissory Not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otes payable</t>
        </is>
      </c>
      <c r="B15" s="6" t="n">
        <v>2500</v>
      </c>
      <c r="C15" s="6" t="n">
        <v>19028</v>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Summary of the Fair Values of Assets Acquired and Liabilities Assumed (Details) - Series of Individually Immaterial Business Acquisitions - USD ($) $ in Thousands</t>
        </is>
      </c>
      <c r="B1" s="2" t="inlineStr">
        <is>
          <t>9 Months Ended</t>
        </is>
      </c>
      <c r="C1" s="2" t="inlineStr">
        <is>
          <t>12 Months Ended</t>
        </is>
      </c>
    </row>
    <row r="2">
      <c r="B2" s="2" t="inlineStr">
        <is>
          <t>Oct. 01, 2022</t>
        </is>
      </c>
      <c r="C2" s="2" t="inlineStr">
        <is>
          <t>Jan. 01, 2022</t>
        </is>
      </c>
    </row>
    <row r="3">
      <c r="A3" s="3" t="inlineStr">
        <is>
          <t>Acquired Finite-Lived Intangible Assets [Line Items]</t>
        </is>
      </c>
      <c r="B3" s="4" t="inlineStr">
        <is>
          <t xml:space="preserve"> </t>
        </is>
      </c>
      <c r="C3" s="4" t="inlineStr">
        <is>
          <t xml:space="preserve"> </t>
        </is>
      </c>
    </row>
    <row r="4">
      <c r="A4" s="4" t="inlineStr">
        <is>
          <t>Cash</t>
        </is>
      </c>
      <c r="B4" s="6" t="n">
        <v>0</v>
      </c>
      <c r="C4" s="6" t="n">
        <v>1480</v>
      </c>
    </row>
    <row r="5">
      <c r="A5" s="4" t="inlineStr">
        <is>
          <t>Billed and unbilled receivables, net</t>
        </is>
      </c>
      <c r="B5" s="5" t="n">
        <v>1745</v>
      </c>
      <c r="C5" s="5" t="n">
        <v>17728</v>
      </c>
    </row>
    <row r="6">
      <c r="A6" s="4" t="inlineStr">
        <is>
          <t>Right-of-use assets</t>
        </is>
      </c>
      <c r="B6" s="5" t="n">
        <v>632</v>
      </c>
      <c r="C6" s="5" t="n">
        <v>2932</v>
      </c>
    </row>
    <row r="7">
      <c r="A7" s="4" t="inlineStr">
        <is>
          <t>Property and equipment</t>
        </is>
      </c>
      <c r="B7" s="5" t="n">
        <v>1510</v>
      </c>
      <c r="C7" s="5" t="n">
        <v>3741</v>
      </c>
    </row>
    <row r="8">
      <c r="A8" s="4" t="inlineStr">
        <is>
          <t>Prepaid expenses</t>
        </is>
      </c>
      <c r="B8" s="5" t="n">
        <v>0</v>
      </c>
      <c r="C8" s="5" t="n">
        <v>519</v>
      </c>
    </row>
    <row r="9">
      <c r="A9" s="4" t="inlineStr">
        <is>
          <t>Other assets</t>
        </is>
      </c>
      <c r="B9" s="5" t="n">
        <v>0</v>
      </c>
      <c r="C9" s="5" t="n">
        <v>13</v>
      </c>
    </row>
    <row r="10">
      <c r="A10" s="4" t="inlineStr">
        <is>
          <t>Total Assets</t>
        </is>
      </c>
      <c r="B10" s="5" t="n">
        <v>7696</v>
      </c>
      <c r="C10" s="5" t="n">
        <v>73152</v>
      </c>
    </row>
    <row r="11">
      <c r="A11" s="4" t="inlineStr">
        <is>
          <t>Liabilities</t>
        </is>
      </c>
      <c r="B11" s="5" t="n">
        <v>-2850</v>
      </c>
      <c r="C11" s="5" t="n">
        <v>-13984</v>
      </c>
    </row>
    <row r="12">
      <c r="A12" s="4" t="inlineStr">
        <is>
          <t>Deferred tax liabilities</t>
        </is>
      </c>
      <c r="B12" s="5" t="n">
        <v>0</v>
      </c>
      <c r="C12" s="5" t="n">
        <v>-4521</v>
      </c>
    </row>
    <row r="13">
      <c r="A13" s="4" t="inlineStr">
        <is>
          <t>Net assets acquired</t>
        </is>
      </c>
      <c r="B13" s="5" t="n">
        <v>4846</v>
      </c>
      <c r="C13" s="5" t="n">
        <v>54647</v>
      </c>
    </row>
    <row r="14">
      <c r="A14" s="4" t="inlineStr">
        <is>
          <t>Consideration paid (Cash, Notes and/or stock)</t>
        </is>
      </c>
      <c r="B14" s="5" t="n">
        <v>7927</v>
      </c>
      <c r="C14" s="5" t="n">
        <v>95316</v>
      </c>
    </row>
    <row r="15">
      <c r="A15" s="4" t="inlineStr">
        <is>
          <t>Contingent earn-out liability (Cash and stock)</t>
        </is>
      </c>
      <c r="B15" s="5" t="n">
        <v>5849</v>
      </c>
      <c r="C15" s="5" t="n">
        <v>5133</v>
      </c>
    </row>
    <row r="16">
      <c r="A16" s="4" t="inlineStr">
        <is>
          <t>Total Consideration</t>
        </is>
      </c>
      <c r="B16" s="5" t="n">
        <v>13776</v>
      </c>
      <c r="C16" s="5" t="n">
        <v>100449</v>
      </c>
    </row>
    <row r="17">
      <c r="A17" s="4" t="inlineStr">
        <is>
          <t>Excess consideration over the amounts assigned to the net assets acquired (Goodwill)</t>
        </is>
      </c>
      <c r="B17" s="5" t="n">
        <v>8930</v>
      </c>
      <c r="C17" s="5" t="n">
        <v>45802</v>
      </c>
    </row>
    <row r="18">
      <c r="A18" s="4" t="inlineStr">
        <is>
          <t>Customer relationship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t>
        </is>
      </c>
      <c r="B20" s="5" t="n">
        <v>3123</v>
      </c>
      <c r="C20" s="5" t="n">
        <v>36338</v>
      </c>
    </row>
    <row r="21">
      <c r="A21" s="4" t="inlineStr">
        <is>
          <t>Trade name</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 assets:</t>
        </is>
      </c>
      <c r="B23" s="5" t="n">
        <v>228</v>
      </c>
      <c r="C23" s="5" t="n">
        <v>2098</v>
      </c>
    </row>
    <row r="24">
      <c r="A24" s="4" t="inlineStr">
        <is>
          <t>Customer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s:</t>
        </is>
      </c>
      <c r="B26" s="5" t="n">
        <v>217</v>
      </c>
      <c r="C26" s="5" t="n">
        <v>3847</v>
      </c>
    </row>
    <row r="27">
      <c r="A27" s="4" t="inlineStr">
        <is>
          <t>Non-compete</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s:</t>
        </is>
      </c>
      <c r="B29" s="6" t="n">
        <v>241</v>
      </c>
      <c r="C29" s="6" t="n">
        <v>44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Results of Operations From any Business Acquired (Details) - USD ($) $ in Thousands</t>
        </is>
      </c>
      <c r="B1" s="2" t="inlineStr">
        <is>
          <t>3 Months Ended</t>
        </is>
      </c>
      <c r="C1" s="2" t="inlineStr">
        <is>
          <t>9 Months Ended</t>
        </is>
      </c>
    </row>
    <row r="2">
      <c r="B2" s="2" t="inlineStr">
        <is>
          <t>Oct. 02, 2021</t>
        </is>
      </c>
      <c r="C2" s="2" t="inlineStr">
        <is>
          <t>Oct. 02, 2021</t>
        </is>
      </c>
    </row>
    <row r="3">
      <c r="A3" s="3" t="inlineStr">
        <is>
          <t>Business Combination and Asset Acquisition [Abstract]</t>
        </is>
      </c>
      <c r="B3" s="4" t="inlineStr">
        <is>
          <t xml:space="preserve"> </t>
        </is>
      </c>
      <c r="C3" s="4" t="inlineStr">
        <is>
          <t xml:space="preserve"> </t>
        </is>
      </c>
    </row>
    <row r="4">
      <c r="A4" s="4" t="inlineStr">
        <is>
          <t>Gross revenues</t>
        </is>
      </c>
      <c r="B4" s="6" t="n">
        <v>9026</v>
      </c>
      <c r="C4" s="6" t="n">
        <v>19007</v>
      </c>
    </row>
    <row r="5">
      <c r="A5" s="4" t="inlineStr">
        <is>
          <t>Income before income taxes</t>
        </is>
      </c>
      <c r="B5" s="6" t="n">
        <v>871</v>
      </c>
      <c r="C5" s="6" t="n">
        <v>41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Consolidated Results of Operations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Gross revenues</t>
        </is>
      </c>
      <c r="B4" s="6" t="n">
        <v>204195</v>
      </c>
      <c r="C4" s="6" t="n">
        <v>198017</v>
      </c>
      <c r="D4" s="6" t="n">
        <v>601383</v>
      </c>
      <c r="E4" s="6" t="n">
        <v>564098</v>
      </c>
    </row>
    <row r="5">
      <c r="A5" s="4" t="inlineStr">
        <is>
          <t>Net income</t>
        </is>
      </c>
      <c r="B5" s="6" t="n">
        <v>16097</v>
      </c>
      <c r="C5" s="6" t="n">
        <v>13353</v>
      </c>
      <c r="D5" s="6" t="n">
        <v>42399</v>
      </c>
      <c r="E5" s="6" t="n">
        <v>33921</v>
      </c>
    </row>
    <row r="6">
      <c r="A6" s="4" t="inlineStr">
        <is>
          <t>Basic earnings per share (in dollars per share)</t>
        </is>
      </c>
      <c r="B6" s="7" t="n">
        <v>1.09</v>
      </c>
      <c r="C6" s="7" t="n">
        <v>0.91</v>
      </c>
      <c r="D6" s="7" t="n">
        <v>2.88</v>
      </c>
      <c r="E6" s="7" t="n">
        <v>2.42</v>
      </c>
    </row>
    <row r="7">
      <c r="A7" s="4" t="inlineStr">
        <is>
          <t>Diluted earnings per share (in dollars per share)</t>
        </is>
      </c>
      <c r="B7" s="7" t="n">
        <v>1.05</v>
      </c>
      <c r="C7" s="7" t="n">
        <v>0.88</v>
      </c>
      <c r="D7" s="7" t="n">
        <v>2.78</v>
      </c>
      <c r="E7" s="7" t="n">
        <v>2.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illed and Unbilled Receivables (Details) - USD ($) $ in Thousands</t>
        </is>
      </c>
      <c r="B1" s="2" t="inlineStr">
        <is>
          <t>Oct. 01, 2022</t>
        </is>
      </c>
      <c r="C1" s="2" t="inlineStr">
        <is>
          <t>Jan. 01, 2022</t>
        </is>
      </c>
    </row>
    <row r="2">
      <c r="A2" s="3" t="inlineStr">
        <is>
          <t>Receivables [Abstract]</t>
        </is>
      </c>
      <c r="B2" s="4" t="inlineStr">
        <is>
          <t xml:space="preserve"> </t>
        </is>
      </c>
      <c r="C2" s="4" t="inlineStr">
        <is>
          <t xml:space="preserve"> </t>
        </is>
      </c>
    </row>
    <row r="3">
      <c r="A3" s="4" t="inlineStr">
        <is>
          <t>Billed receivables</t>
        </is>
      </c>
      <c r="B3" s="6" t="n">
        <v>146208</v>
      </c>
      <c r="C3" s="6" t="n">
        <v>159942</v>
      </c>
    </row>
    <row r="4">
      <c r="A4" s="4" t="inlineStr">
        <is>
          <t>Less: allowance for doubtful accounts</t>
        </is>
      </c>
      <c r="B4" s="5" t="n">
        <v>-4900</v>
      </c>
      <c r="C4" s="5" t="n">
        <v>-6128</v>
      </c>
    </row>
    <row r="5">
      <c r="A5" s="4" t="inlineStr">
        <is>
          <t>Billed receivables, net</t>
        </is>
      </c>
      <c r="B5" s="5" t="n">
        <v>141308</v>
      </c>
      <c r="C5" s="5" t="n">
        <v>153814</v>
      </c>
    </row>
    <row r="6">
      <c r="A6" s="4" t="inlineStr">
        <is>
          <t>Unbilled receivables</t>
        </is>
      </c>
      <c r="B6" s="5" t="n">
        <v>100374</v>
      </c>
      <c r="C6" s="5" t="n">
        <v>91558</v>
      </c>
    </row>
    <row r="7">
      <c r="A7" s="4" t="inlineStr">
        <is>
          <t>Less: allowance for doubtful accounts</t>
        </is>
      </c>
      <c r="B7" s="5" t="n">
        <v>-2293</v>
      </c>
      <c r="C7" s="5" t="n">
        <v>-1824</v>
      </c>
    </row>
    <row r="8">
      <c r="A8" s="4" t="inlineStr">
        <is>
          <t>Unbilled receivables, net</t>
        </is>
      </c>
      <c r="B8" s="6" t="n">
        <v>98081</v>
      </c>
      <c r="C8" s="6" t="n">
        <v>897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Oct. 01, 2022</t>
        </is>
      </c>
      <c r="C1" s="2" t="inlineStr">
        <is>
          <t>Jan. 01, 2022</t>
        </is>
      </c>
    </row>
    <row r="2">
      <c r="A2" s="3" t="inlineStr">
        <is>
          <t>Property, Plant and Equipment [Line Items]</t>
        </is>
      </c>
      <c r="B2" s="4" t="inlineStr">
        <is>
          <t xml:space="preserve"> </t>
        </is>
      </c>
      <c r="C2" s="4" t="inlineStr">
        <is>
          <t xml:space="preserve"> </t>
        </is>
      </c>
    </row>
    <row r="3">
      <c r="A3" s="4" t="inlineStr">
        <is>
          <t>Total</t>
        </is>
      </c>
      <c r="B3" s="6" t="n">
        <v>81959</v>
      </c>
      <c r="C3" s="6" t="n">
        <v>65208</v>
      </c>
    </row>
    <row r="4">
      <c r="A4" s="4" t="inlineStr">
        <is>
          <t>Less: accumulated depreciation</t>
        </is>
      </c>
      <c r="B4" s="5" t="n">
        <v>-40917</v>
      </c>
      <c r="C4" s="5" t="n">
        <v>-32479</v>
      </c>
    </row>
    <row r="5">
      <c r="A5" s="4" t="inlineStr">
        <is>
          <t>Property and equipment, net</t>
        </is>
      </c>
      <c r="B5" s="5" t="n">
        <v>41042</v>
      </c>
      <c r="C5" s="5" t="n">
        <v>32729</v>
      </c>
    </row>
    <row r="6">
      <c r="A6" s="4" t="inlineStr">
        <is>
          <t>Office 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414</v>
      </c>
      <c r="C8" s="5" t="n">
        <v>331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4187</v>
      </c>
      <c r="C11" s="5" t="n">
        <v>20063</v>
      </c>
    </row>
    <row r="12">
      <c r="A12" s="4" t="inlineStr">
        <is>
          <t>Survey and fiel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7832</v>
      </c>
      <c r="C14" s="5" t="n">
        <v>354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526</v>
      </c>
      <c r="C17" s="6" t="n">
        <v>6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988</v>
      </c>
      <c r="C4" s="6" t="n">
        <v>2974</v>
      </c>
      <c r="D4" s="6" t="n">
        <v>8727</v>
      </c>
      <c r="E4" s="6" t="n">
        <v>8413</v>
      </c>
    </row>
    <row r="5">
      <c r="A5" s="4" t="inlineStr">
        <is>
          <t>Other Direct Cos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262</v>
      </c>
      <c r="C7" s="6" t="n">
        <v>1353</v>
      </c>
      <c r="D7" s="6" t="n">
        <v>3718</v>
      </c>
      <c r="E7" s="6" t="n">
        <v>36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Oct. 01, 2022 USD ($)</t>
        </is>
      </c>
    </row>
    <row r="3">
      <c r="A3" s="3" t="inlineStr">
        <is>
          <t>Goodwill [Roll Forward]</t>
        </is>
      </c>
      <c r="B3" s="4" t="inlineStr">
        <is>
          <t xml:space="preserve"> </t>
        </is>
      </c>
    </row>
    <row r="4">
      <c r="A4" s="4" t="inlineStr">
        <is>
          <t>Beginning balance</t>
        </is>
      </c>
      <c r="B4" s="6" t="n">
        <v>389916</v>
      </c>
    </row>
    <row r="5">
      <c r="A5" s="4" t="inlineStr">
        <is>
          <t>2022 Acquisitions</t>
        </is>
      </c>
      <c r="B5" s="5" t="n">
        <v>8930</v>
      </c>
    </row>
    <row r="6">
      <c r="A6" s="4" t="inlineStr">
        <is>
          <t>Adjustments</t>
        </is>
      </c>
      <c r="B6" s="5" t="n">
        <v>-232</v>
      </c>
    </row>
    <row r="7">
      <c r="A7" s="4" t="inlineStr">
        <is>
          <t>Ending balance</t>
        </is>
      </c>
      <c r="B7" s="5" t="n">
        <v>398614</v>
      </c>
    </row>
    <row r="8">
      <c r="A8" s="4" t="inlineStr">
        <is>
          <t>INF</t>
        </is>
      </c>
      <c r="B8" s="4" t="inlineStr">
        <is>
          <t xml:space="preserve"> </t>
        </is>
      </c>
    </row>
    <row r="9">
      <c r="A9" s="3" t="inlineStr">
        <is>
          <t>Goodwill [Roll Forward]</t>
        </is>
      </c>
      <c r="B9" s="4" t="inlineStr">
        <is>
          <t xml:space="preserve"> </t>
        </is>
      </c>
    </row>
    <row r="10">
      <c r="A10" s="4" t="inlineStr">
        <is>
          <t>Beginning balance</t>
        </is>
      </c>
      <c r="B10" s="5" t="n">
        <v>90725</v>
      </c>
    </row>
    <row r="11">
      <c r="A11" s="4" t="inlineStr">
        <is>
          <t>2022 Acquisitions</t>
        </is>
      </c>
      <c r="B11" s="5" t="n">
        <v>120</v>
      </c>
    </row>
    <row r="12">
      <c r="A12" s="4" t="inlineStr">
        <is>
          <t>Adjustments</t>
        </is>
      </c>
      <c r="B12" s="5" t="n">
        <v>87</v>
      </c>
    </row>
    <row r="13">
      <c r="A13" s="4" t="inlineStr">
        <is>
          <t>Ending balance</t>
        </is>
      </c>
      <c r="B13" s="5" t="n">
        <v>90932</v>
      </c>
    </row>
    <row r="14">
      <c r="A14" s="4" t="inlineStr">
        <is>
          <t>BTS</t>
        </is>
      </c>
      <c r="B14" s="4" t="inlineStr">
        <is>
          <t xml:space="preserve"> </t>
        </is>
      </c>
    </row>
    <row r="15">
      <c r="A15" s="3" t="inlineStr">
        <is>
          <t>Goodwill [Roll Forward]</t>
        </is>
      </c>
      <c r="B15" s="4" t="inlineStr">
        <is>
          <t xml:space="preserve"> </t>
        </is>
      </c>
    </row>
    <row r="16">
      <c r="A16" s="4" t="inlineStr">
        <is>
          <t>Beginning balance</t>
        </is>
      </c>
      <c r="B16" s="5" t="n">
        <v>111005</v>
      </c>
    </row>
    <row r="17">
      <c r="A17" s="4" t="inlineStr">
        <is>
          <t>2022 Acquisitions</t>
        </is>
      </c>
      <c r="B17" s="5" t="n">
        <v>338</v>
      </c>
    </row>
    <row r="18">
      <c r="A18" s="4" t="inlineStr">
        <is>
          <t>Adjustments</t>
        </is>
      </c>
      <c r="B18" s="5" t="n">
        <v>-319</v>
      </c>
    </row>
    <row r="19">
      <c r="A19" s="4" t="inlineStr">
        <is>
          <t>Ending balance</t>
        </is>
      </c>
      <c r="B19" s="5" t="n">
        <v>111024</v>
      </c>
    </row>
    <row r="20">
      <c r="A20" s="4" t="inlineStr">
        <is>
          <t>GEO</t>
        </is>
      </c>
      <c r="B20" s="4" t="inlineStr">
        <is>
          <t xml:space="preserve"> </t>
        </is>
      </c>
    </row>
    <row r="21">
      <c r="A21" s="3" t="inlineStr">
        <is>
          <t>Goodwill [Roll Forward]</t>
        </is>
      </c>
      <c r="B21" s="4" t="inlineStr">
        <is>
          <t xml:space="preserve"> </t>
        </is>
      </c>
    </row>
    <row r="22">
      <c r="A22" s="4" t="inlineStr">
        <is>
          <t>Beginning balance</t>
        </is>
      </c>
      <c r="B22" s="5" t="n">
        <v>188186</v>
      </c>
    </row>
    <row r="23">
      <c r="A23" s="4" t="inlineStr">
        <is>
          <t>2022 Acquisitions</t>
        </is>
      </c>
      <c r="B23" s="5" t="n">
        <v>8472</v>
      </c>
    </row>
    <row r="24">
      <c r="A24" s="4" t="inlineStr">
        <is>
          <t>Adjustments</t>
        </is>
      </c>
      <c r="B24" s="5" t="n">
        <v>0</v>
      </c>
    </row>
    <row r="25">
      <c r="A25" s="4" t="inlineStr">
        <is>
          <t>Ending balance</t>
        </is>
      </c>
      <c r="B25" s="6" t="n">
        <v>1966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Oct. 01, 2022</t>
        </is>
      </c>
      <c r="C2" s="2" t="inlineStr">
        <is>
          <t>Jan. 01, 2022</t>
        </is>
      </c>
    </row>
    <row r="3">
      <c r="A3" s="3" t="inlineStr">
        <is>
          <t>Finite-lived intangible assets:</t>
        </is>
      </c>
      <c r="B3" s="4" t="inlineStr">
        <is>
          <t xml:space="preserve"> </t>
        </is>
      </c>
      <c r="C3" s="4" t="inlineStr">
        <is>
          <t xml:space="preserve"> </t>
        </is>
      </c>
    </row>
    <row r="4">
      <c r="A4" s="4" t="inlineStr">
        <is>
          <t>Gross Carrying Amount</t>
        </is>
      </c>
      <c r="B4" s="6" t="n">
        <v>315540</v>
      </c>
      <c r="C4" s="6" t="n">
        <v>311814</v>
      </c>
    </row>
    <row r="5">
      <c r="A5" s="4" t="inlineStr">
        <is>
          <t>Accumulated Amortization</t>
        </is>
      </c>
      <c r="B5" s="5" t="n">
        <v>-147948</v>
      </c>
      <c r="C5" s="5" t="n">
        <v>-123590</v>
      </c>
    </row>
    <row r="6">
      <c r="A6" s="4" t="inlineStr">
        <is>
          <t>Net Amount</t>
        </is>
      </c>
      <c r="B6" s="5" t="n">
        <v>167592</v>
      </c>
      <c r="C6" s="5" t="n">
        <v>188224</v>
      </c>
    </row>
    <row r="7">
      <c r="A7" s="4" t="inlineStr">
        <is>
          <t>Customer relationship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5" t="n">
        <v>222509</v>
      </c>
      <c r="C9" s="5" t="n">
        <v>219455</v>
      </c>
    </row>
    <row r="10">
      <c r="A10" s="4" t="inlineStr">
        <is>
          <t>Accumulated Amortization</t>
        </is>
      </c>
      <c r="B10" s="5" t="n">
        <v>-81488</v>
      </c>
      <c r="C10" s="5" t="n">
        <v>-65017</v>
      </c>
    </row>
    <row r="11">
      <c r="A11" s="4" t="inlineStr">
        <is>
          <t>Net Amount</t>
        </is>
      </c>
      <c r="B11" s="6" t="n">
        <v>141021</v>
      </c>
      <c r="C11" s="5" t="n">
        <v>154438</v>
      </c>
    </row>
    <row r="12">
      <c r="A12" s="4" t="inlineStr">
        <is>
          <t>Customer relationships | Min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Useful life (in years)</t>
        </is>
      </c>
      <c r="B14" s="4" t="inlineStr">
        <is>
          <t>1 year</t>
        </is>
      </c>
      <c r="C14" s="4" t="inlineStr">
        <is>
          <t xml:space="preserve"> </t>
        </is>
      </c>
    </row>
    <row r="15">
      <c r="A15" s="4" t="inlineStr">
        <is>
          <t>Customer relationships | Maximum</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Useful life (in years)</t>
        </is>
      </c>
      <c r="B17" s="4" t="inlineStr">
        <is>
          <t>12 years</t>
        </is>
      </c>
      <c r="C17" s="4" t="inlineStr">
        <is>
          <t xml:space="preserve"> </t>
        </is>
      </c>
    </row>
    <row r="18">
      <c r="A18" s="4" t="inlineStr">
        <is>
          <t>Trade name</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6" t="n">
        <v>16842</v>
      </c>
      <c r="C20" s="5" t="n">
        <v>16615</v>
      </c>
    </row>
    <row r="21">
      <c r="A21" s="4" t="inlineStr">
        <is>
          <t>Accumulated Amortization</t>
        </is>
      </c>
      <c r="B21" s="5" t="n">
        <v>-15636</v>
      </c>
      <c r="C21" s="5" t="n">
        <v>-14815</v>
      </c>
    </row>
    <row r="22">
      <c r="A22" s="4" t="inlineStr">
        <is>
          <t>Net Amount</t>
        </is>
      </c>
      <c r="B22" s="6" t="n">
        <v>1206</v>
      </c>
      <c r="C22" s="5" t="n">
        <v>1800</v>
      </c>
    </row>
    <row r="23">
      <c r="A23" s="4" t="inlineStr">
        <is>
          <t>Trade name | Min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Useful life (in years)</t>
        </is>
      </c>
      <c r="B25" s="4" t="inlineStr">
        <is>
          <t>1 year</t>
        </is>
      </c>
      <c r="C25" s="4" t="inlineStr">
        <is>
          <t xml:space="preserve"> </t>
        </is>
      </c>
    </row>
    <row r="26">
      <c r="A26" s="4" t="inlineStr">
        <is>
          <t>Trade name | Maximum</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Useful life (in years)</t>
        </is>
      </c>
      <c r="B28" s="4" t="inlineStr">
        <is>
          <t>3 years</t>
        </is>
      </c>
      <c r="C28" s="4" t="inlineStr">
        <is>
          <t xml:space="preserve"> </t>
        </is>
      </c>
    </row>
    <row r="29">
      <c r="A29" s="4" t="inlineStr">
        <is>
          <t>Customer backlog</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6" t="n">
        <v>29175</v>
      </c>
      <c r="C31" s="5" t="n">
        <v>28971</v>
      </c>
    </row>
    <row r="32">
      <c r="A32" s="4" t="inlineStr">
        <is>
          <t>Accumulated Amortization</t>
        </is>
      </c>
      <c r="B32" s="5" t="n">
        <v>-26830</v>
      </c>
      <c r="C32" s="5" t="n">
        <v>-25162</v>
      </c>
    </row>
    <row r="33">
      <c r="A33" s="4" t="inlineStr">
        <is>
          <t>Net Amount</t>
        </is>
      </c>
      <c r="B33" s="6" t="n">
        <v>2345</v>
      </c>
      <c r="C33" s="5" t="n">
        <v>3809</v>
      </c>
    </row>
    <row r="34">
      <c r="A34" s="4" t="inlineStr">
        <is>
          <t>Customer backlog | Minimum</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Useful life (in years)</t>
        </is>
      </c>
      <c r="B36" s="4" t="inlineStr">
        <is>
          <t>1 year</t>
        </is>
      </c>
      <c r="C36" s="4" t="inlineStr">
        <is>
          <t xml:space="preserve"> </t>
        </is>
      </c>
    </row>
    <row r="37">
      <c r="A37" s="4" t="inlineStr">
        <is>
          <t>Customer backlog | Maximum</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Useful life (in years)</t>
        </is>
      </c>
      <c r="B39" s="4" t="inlineStr">
        <is>
          <t>10 years</t>
        </is>
      </c>
      <c r="C39" s="4" t="inlineStr">
        <is>
          <t xml:space="preserve"> </t>
        </is>
      </c>
    </row>
    <row r="40">
      <c r="A40" s="4" t="inlineStr">
        <is>
          <t>Non-compete</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Gross Carrying Amount</t>
        </is>
      </c>
      <c r="B42" s="6" t="n">
        <v>14070</v>
      </c>
      <c r="C42" s="5" t="n">
        <v>13829</v>
      </c>
    </row>
    <row r="43">
      <c r="A43" s="4" t="inlineStr">
        <is>
          <t>Accumulated Amortization</t>
        </is>
      </c>
      <c r="B43" s="5" t="n">
        <v>-10872</v>
      </c>
      <c r="C43" s="5" t="n">
        <v>-9024</v>
      </c>
    </row>
    <row r="44">
      <c r="A44" s="4" t="inlineStr">
        <is>
          <t>Net Amount</t>
        </is>
      </c>
      <c r="B44" s="6" t="n">
        <v>3198</v>
      </c>
      <c r="C44" s="5" t="n">
        <v>4805</v>
      </c>
    </row>
    <row r="45">
      <c r="A45" s="4" t="inlineStr">
        <is>
          <t>Non-compete | Minimum</t>
        </is>
      </c>
      <c r="B45" s="4" t="inlineStr">
        <is>
          <t xml:space="preserve"> </t>
        </is>
      </c>
      <c r="C45" s="4" t="inlineStr">
        <is>
          <t xml:space="preserve"> </t>
        </is>
      </c>
    </row>
    <row r="46">
      <c r="A46" s="3" t="inlineStr">
        <is>
          <t>Finite-lived intangible assets:</t>
        </is>
      </c>
      <c r="B46" s="4" t="inlineStr">
        <is>
          <t xml:space="preserve"> </t>
        </is>
      </c>
      <c r="C46" s="4" t="inlineStr">
        <is>
          <t xml:space="preserve"> </t>
        </is>
      </c>
    </row>
    <row r="47">
      <c r="A47" s="4" t="inlineStr">
        <is>
          <t>Useful life (in years)</t>
        </is>
      </c>
      <c r="B47" s="4" t="inlineStr">
        <is>
          <t>1 year</t>
        </is>
      </c>
      <c r="C47" s="4" t="inlineStr">
        <is>
          <t xml:space="preserve"> </t>
        </is>
      </c>
    </row>
    <row r="48">
      <c r="A48" s="4" t="inlineStr">
        <is>
          <t>Non-compete | Maximum</t>
        </is>
      </c>
      <c r="B48" s="4" t="inlineStr">
        <is>
          <t xml:space="preserve"> </t>
        </is>
      </c>
      <c r="C48" s="4" t="inlineStr">
        <is>
          <t xml:space="preserve"> </t>
        </is>
      </c>
    </row>
    <row r="49">
      <c r="A49" s="3" t="inlineStr">
        <is>
          <t>Finite-lived intangible assets:</t>
        </is>
      </c>
      <c r="B49" s="4" t="inlineStr">
        <is>
          <t xml:space="preserve"> </t>
        </is>
      </c>
      <c r="C49" s="4" t="inlineStr">
        <is>
          <t xml:space="preserve"> </t>
        </is>
      </c>
    </row>
    <row r="50">
      <c r="A50" s="4" t="inlineStr">
        <is>
          <t>Useful life (in years)</t>
        </is>
      </c>
      <c r="B50" s="4" t="inlineStr">
        <is>
          <t>5 years</t>
        </is>
      </c>
      <c r="C50" s="4" t="inlineStr">
        <is>
          <t xml:space="preserve"> </t>
        </is>
      </c>
    </row>
    <row r="51">
      <c r="A51" s="4" t="inlineStr">
        <is>
          <t>Developed technology</t>
        </is>
      </c>
      <c r="B51" s="4" t="inlineStr">
        <is>
          <t xml:space="preserve"> </t>
        </is>
      </c>
      <c r="C51" s="4" t="inlineStr">
        <is>
          <t xml:space="preserve"> </t>
        </is>
      </c>
    </row>
    <row r="52">
      <c r="A52" s="3" t="inlineStr">
        <is>
          <t>Finite-lived intangible assets:</t>
        </is>
      </c>
      <c r="B52" s="4" t="inlineStr">
        <is>
          <t xml:space="preserve"> </t>
        </is>
      </c>
      <c r="C52" s="4" t="inlineStr">
        <is>
          <t xml:space="preserve"> </t>
        </is>
      </c>
    </row>
    <row r="53">
      <c r="A53" s="4" t="inlineStr">
        <is>
          <t>Gross Carrying Amount</t>
        </is>
      </c>
      <c r="B53" s="6" t="n">
        <v>32944</v>
      </c>
      <c r="C53" s="5" t="n">
        <v>32944</v>
      </c>
    </row>
    <row r="54">
      <c r="A54" s="4" t="inlineStr">
        <is>
          <t>Accumulated Amortization</t>
        </is>
      </c>
      <c r="B54" s="5" t="n">
        <v>-13122</v>
      </c>
      <c r="C54" s="5" t="n">
        <v>-9572</v>
      </c>
    </row>
    <row r="55">
      <c r="A55" s="4" t="inlineStr">
        <is>
          <t>Net Amount</t>
        </is>
      </c>
      <c r="B55" s="6" t="n">
        <v>19822</v>
      </c>
      <c r="C55" s="6" t="n">
        <v>23372</v>
      </c>
    </row>
    <row r="56">
      <c r="A56" s="4" t="inlineStr">
        <is>
          <t>Developed technology | Minimum</t>
        </is>
      </c>
      <c r="B56" s="4" t="inlineStr">
        <is>
          <t xml:space="preserve"> </t>
        </is>
      </c>
      <c r="C56" s="4" t="inlineStr">
        <is>
          <t xml:space="preserve"> </t>
        </is>
      </c>
    </row>
    <row r="57">
      <c r="A57" s="3" t="inlineStr">
        <is>
          <t>Finite-lived intangible assets:</t>
        </is>
      </c>
      <c r="B57" s="4" t="inlineStr">
        <is>
          <t xml:space="preserve"> </t>
        </is>
      </c>
      <c r="C57" s="4" t="inlineStr">
        <is>
          <t xml:space="preserve"> </t>
        </is>
      </c>
    </row>
    <row r="58">
      <c r="A58" s="4" t="inlineStr">
        <is>
          <t>Useful life (in years)</t>
        </is>
      </c>
      <c r="B58" s="4" t="inlineStr">
        <is>
          <t>5 years</t>
        </is>
      </c>
      <c r="C58" s="4" t="inlineStr">
        <is>
          <t xml:space="preserve"> </t>
        </is>
      </c>
    </row>
    <row r="59">
      <c r="A59" s="4" t="inlineStr">
        <is>
          <t>Developed technology | Maximum</t>
        </is>
      </c>
      <c r="B59" s="4" t="inlineStr">
        <is>
          <t xml:space="preserve"> </t>
        </is>
      </c>
      <c r="C59" s="4" t="inlineStr">
        <is>
          <t xml:space="preserve"> </t>
        </is>
      </c>
    </row>
    <row r="60">
      <c r="A60" s="3" t="inlineStr">
        <is>
          <t>Finite-lived intangible assets:</t>
        </is>
      </c>
      <c r="B60" s="4" t="inlineStr">
        <is>
          <t xml:space="preserve"> </t>
        </is>
      </c>
      <c r="C60" s="4" t="inlineStr">
        <is>
          <t xml:space="preserve"> </t>
        </is>
      </c>
    </row>
    <row r="61">
      <c r="A61" s="4" t="inlineStr">
        <is>
          <t>Useful life (in years)</t>
        </is>
      </c>
      <c r="B61" s="4" t="inlineStr">
        <is>
          <t>7 years</t>
        </is>
      </c>
      <c r="C6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26"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8930</v>
      </c>
      <c r="C4" s="4" t="inlineStr">
        <is>
          <t xml:space="preserve"> </t>
        </is>
      </c>
      <c r="D4" s="6" t="n">
        <v>8930</v>
      </c>
      <c r="E4" s="4" t="inlineStr">
        <is>
          <t xml:space="preserve"> </t>
        </is>
      </c>
    </row>
    <row r="5">
      <c r="A5" s="4" t="inlineStr">
        <is>
          <t>Amortization expense</t>
        </is>
      </c>
      <c r="B5" s="6" t="n">
        <v>8045</v>
      </c>
      <c r="C5" s="6" t="n">
        <v>8487</v>
      </c>
      <c r="D5" s="6" t="n">
        <v>24364</v>
      </c>
      <c r="E5" s="6" t="n">
        <v>24984</v>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useful life (in years)</t>
        </is>
      </c>
      <c r="B8" s="4" t="inlineStr">
        <is>
          <t xml:space="preserve"> </t>
        </is>
      </c>
      <c r="C8" s="4" t="inlineStr">
        <is>
          <t xml:space="preserve"> </t>
        </is>
      </c>
      <c r="D8" s="4" t="inlineStr">
        <is>
          <t>7 years 10 months 24 days</t>
        </is>
      </c>
      <c r="E8" s="4" t="inlineStr">
        <is>
          <t xml:space="preserve"> </t>
        </is>
      </c>
    </row>
    <row r="9">
      <c r="A9" s="4" t="inlineStr">
        <is>
          <t>Trade nam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 (in years)</t>
        </is>
      </c>
      <c r="B11" s="4" t="inlineStr">
        <is>
          <t xml:space="preserve"> </t>
        </is>
      </c>
      <c r="C11" s="4" t="inlineStr">
        <is>
          <t xml:space="preserve"> </t>
        </is>
      </c>
      <c r="D11" s="4" t="inlineStr">
        <is>
          <t>1 year 10 months 24 days</t>
        </is>
      </c>
      <c r="E11" s="4" t="inlineStr">
        <is>
          <t xml:space="preserve"> </t>
        </is>
      </c>
    </row>
    <row r="12">
      <c r="A12" s="4" t="inlineStr">
        <is>
          <t>Customer backlog</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useful life (in years)</t>
        </is>
      </c>
      <c r="B14" s="4" t="inlineStr">
        <is>
          <t xml:space="preserve"> </t>
        </is>
      </c>
      <c r="C14" s="4" t="inlineStr">
        <is>
          <t xml:space="preserve"> </t>
        </is>
      </c>
      <c r="D14" s="4" t="inlineStr">
        <is>
          <t>1 year 8 months 12 days</t>
        </is>
      </c>
      <c r="E14" s="4" t="inlineStr">
        <is>
          <t xml:space="preserve"> </t>
        </is>
      </c>
    </row>
    <row r="15">
      <c r="A15" s="4" t="inlineStr">
        <is>
          <t>Non-compet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useful life (in years)</t>
        </is>
      </c>
      <c r="B17" s="4" t="inlineStr">
        <is>
          <t xml:space="preserve"> </t>
        </is>
      </c>
      <c r="C17" s="4" t="inlineStr">
        <is>
          <t xml:space="preserve"> </t>
        </is>
      </c>
      <c r="D17" s="4" t="inlineStr">
        <is>
          <t>3 years 8 months 12 days</t>
        </is>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Jan. 02, 2021</t>
        </is>
      </c>
      <c r="B2" s="4" t="inlineStr">
        <is>
          <t xml:space="preserve"> </t>
        </is>
      </c>
      <c r="C2" s="5" t="n">
        <v>13270131</v>
      </c>
      <c r="D2" s="4" t="inlineStr">
        <is>
          <t xml:space="preserve"> </t>
        </is>
      </c>
      <c r="E2" s="4" t="inlineStr">
        <is>
          <t xml:space="preserve"> </t>
        </is>
      </c>
    </row>
    <row r="3">
      <c r="A3" s="4" t="inlineStr">
        <is>
          <t>Beginning balance at Jan. 02, 2021</t>
        </is>
      </c>
      <c r="B3" s="6" t="n">
        <v>394069</v>
      </c>
      <c r="C3" s="6" t="n">
        <v>133</v>
      </c>
      <c r="D3" s="6" t="n">
        <v>268271</v>
      </c>
      <c r="E3" s="6" t="n">
        <v>1256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2087</v>
      </c>
      <c r="C5" s="4" t="inlineStr">
        <is>
          <t xml:space="preserve"> </t>
        </is>
      </c>
      <c r="D5" s="5" t="n">
        <v>12087</v>
      </c>
      <c r="E5" s="4" t="inlineStr">
        <is>
          <t xml:space="preserve"> </t>
        </is>
      </c>
    </row>
    <row r="6">
      <c r="A6" s="4" t="inlineStr">
        <is>
          <t>Restricted stock issuance, net (in shares)</t>
        </is>
      </c>
      <c r="B6" s="4" t="inlineStr">
        <is>
          <t xml:space="preserve"> </t>
        </is>
      </c>
      <c r="C6" s="5" t="n">
        <v>223607</v>
      </c>
      <c r="D6" s="4" t="inlineStr">
        <is>
          <t xml:space="preserve"> </t>
        </is>
      </c>
      <c r="E6" s="4" t="inlineStr">
        <is>
          <t xml:space="preserve"> </t>
        </is>
      </c>
    </row>
    <row r="7">
      <c r="A7" s="4" t="inlineStr">
        <is>
          <t>Restricted stock issuance, net</t>
        </is>
      </c>
      <c r="B7" s="5" t="n">
        <v>0</v>
      </c>
      <c r="C7" s="6" t="n">
        <v>2</v>
      </c>
      <c r="D7" s="5" t="n">
        <v>-2</v>
      </c>
      <c r="E7" s="4" t="inlineStr">
        <is>
          <t xml:space="preserve"> </t>
        </is>
      </c>
    </row>
    <row r="8">
      <c r="A8" s="4" t="inlineStr">
        <is>
          <t>Purchases of common stock tendered by employees to satisfy the required withholding taxes related to stock-based compensation (in shares)</t>
        </is>
      </c>
      <c r="B8" s="4" t="inlineStr">
        <is>
          <t xml:space="preserve"> </t>
        </is>
      </c>
      <c r="C8" s="5" t="n">
        <v>-580</v>
      </c>
      <c r="D8" s="4" t="inlineStr">
        <is>
          <t xml:space="preserve"> </t>
        </is>
      </c>
      <c r="E8" s="4" t="inlineStr">
        <is>
          <t xml:space="preserve"> </t>
        </is>
      </c>
    </row>
    <row r="9">
      <c r="A9" s="4" t="inlineStr">
        <is>
          <t>Purchases of common stock tendered by employees to satisfy the required withholding taxes related to stock-based compensation</t>
        </is>
      </c>
      <c r="B9" s="5" t="n">
        <v>-52</v>
      </c>
      <c r="C9" s="4" t="inlineStr">
        <is>
          <t xml:space="preserve"> </t>
        </is>
      </c>
      <c r="D9" s="5" t="n">
        <v>-52</v>
      </c>
      <c r="E9" s="4" t="inlineStr">
        <is>
          <t xml:space="preserve"> </t>
        </is>
      </c>
    </row>
    <row r="10">
      <c r="A10" s="4" t="inlineStr">
        <is>
          <t>Stock issuance for acquisitions (in shares)</t>
        </is>
      </c>
      <c r="B10" s="4" t="inlineStr">
        <is>
          <t xml:space="preserve"> </t>
        </is>
      </c>
      <c r="C10" s="5" t="n">
        <v>50855</v>
      </c>
      <c r="D10" s="4" t="inlineStr">
        <is>
          <t xml:space="preserve"> </t>
        </is>
      </c>
      <c r="E10" s="4" t="inlineStr">
        <is>
          <t xml:space="preserve"> </t>
        </is>
      </c>
    </row>
    <row r="11">
      <c r="A11" s="4" t="inlineStr">
        <is>
          <t>Stock issuance for acquisitions</t>
        </is>
      </c>
      <c r="B11" s="5" t="n">
        <v>4326</v>
      </c>
      <c r="C11" s="4" t="inlineStr">
        <is>
          <t xml:space="preserve"> </t>
        </is>
      </c>
      <c r="D11" s="5" t="n">
        <v>4326</v>
      </c>
      <c r="E11" s="4" t="inlineStr">
        <is>
          <t xml:space="preserve"> </t>
        </is>
      </c>
    </row>
    <row r="12">
      <c r="A12" s="4" t="inlineStr">
        <is>
          <t>Proceeds from secondary offering, net of costs (in shares)</t>
        </is>
      </c>
      <c r="B12" s="4" t="inlineStr">
        <is>
          <t xml:space="preserve"> </t>
        </is>
      </c>
      <c r="C12" s="5" t="n">
        <v>1854838</v>
      </c>
      <c r="D12" s="4" t="inlineStr">
        <is>
          <t xml:space="preserve"> </t>
        </is>
      </c>
      <c r="E12" s="4" t="inlineStr">
        <is>
          <t xml:space="preserve"> </t>
        </is>
      </c>
    </row>
    <row r="13">
      <c r="A13" s="4" t="inlineStr">
        <is>
          <t>Proceeds from secondary offering, net of costs</t>
        </is>
      </c>
      <c r="B13" s="5" t="n">
        <v>161792</v>
      </c>
      <c r="C13" s="6" t="n">
        <v>19</v>
      </c>
      <c r="D13" s="5" t="n">
        <v>161773</v>
      </c>
      <c r="E13" s="4" t="inlineStr">
        <is>
          <t xml:space="preserve"> </t>
        </is>
      </c>
    </row>
    <row r="14">
      <c r="A14" s="4" t="inlineStr">
        <is>
          <t>Payment of contingent consideration with common stock (in shares)</t>
        </is>
      </c>
      <c r="B14" s="4" t="inlineStr">
        <is>
          <t xml:space="preserve"> </t>
        </is>
      </c>
      <c r="C14" s="5" t="n">
        <v>2200</v>
      </c>
      <c r="D14" s="4" t="inlineStr">
        <is>
          <t xml:space="preserve"> </t>
        </is>
      </c>
      <c r="E14" s="4" t="inlineStr">
        <is>
          <t xml:space="preserve"> </t>
        </is>
      </c>
    </row>
    <row r="15">
      <c r="A15" s="4" t="inlineStr">
        <is>
          <t>Payment of contingent consideration with common stock</t>
        </is>
      </c>
      <c r="B15" s="5" t="n">
        <v>209</v>
      </c>
      <c r="C15" s="4" t="inlineStr">
        <is>
          <t xml:space="preserve"> </t>
        </is>
      </c>
      <c r="D15" s="5" t="n">
        <v>209</v>
      </c>
      <c r="E15" s="4" t="inlineStr">
        <is>
          <t xml:space="preserve"> </t>
        </is>
      </c>
    </row>
    <row r="16">
      <c r="A16" s="4" t="inlineStr">
        <is>
          <t>Net income</t>
        </is>
      </c>
      <c r="B16" s="5" t="n">
        <v>31691</v>
      </c>
      <c r="C16" s="4" t="inlineStr">
        <is>
          <t xml:space="preserve"> </t>
        </is>
      </c>
      <c r="D16" s="4" t="inlineStr">
        <is>
          <t xml:space="preserve"> </t>
        </is>
      </c>
      <c r="E16" s="5" t="n">
        <v>31691</v>
      </c>
    </row>
    <row r="17">
      <c r="A17" s="4" t="inlineStr">
        <is>
          <t>Ending balance (in shares) at Oct. 02, 2021</t>
        </is>
      </c>
      <c r="B17" s="4" t="inlineStr">
        <is>
          <t xml:space="preserve"> </t>
        </is>
      </c>
      <c r="C17" s="5" t="n">
        <v>15401051</v>
      </c>
      <c r="D17" s="4" t="inlineStr">
        <is>
          <t xml:space="preserve"> </t>
        </is>
      </c>
      <c r="E17" s="4" t="inlineStr">
        <is>
          <t xml:space="preserve"> </t>
        </is>
      </c>
    </row>
    <row r="18">
      <c r="A18" s="4" t="inlineStr">
        <is>
          <t>Ending balance at Oct. 02, 2021</t>
        </is>
      </c>
      <c r="B18" s="5" t="n">
        <v>604122</v>
      </c>
      <c r="C18" s="6" t="n">
        <v>154</v>
      </c>
      <c r="D18" s="5" t="n">
        <v>446612</v>
      </c>
      <c r="E18" s="5" t="n">
        <v>157356</v>
      </c>
    </row>
    <row r="19">
      <c r="A19" s="4" t="inlineStr">
        <is>
          <t>Beginning balance (in shares) at Jul. 03, 2021</t>
        </is>
      </c>
      <c r="B19" s="4" t="inlineStr">
        <is>
          <t xml:space="preserve"> </t>
        </is>
      </c>
      <c r="C19" s="5" t="n">
        <v>15365382</v>
      </c>
      <c r="D19" s="4" t="inlineStr">
        <is>
          <t xml:space="preserve"> </t>
        </is>
      </c>
      <c r="E19" s="4" t="inlineStr">
        <is>
          <t xml:space="preserve"> </t>
        </is>
      </c>
    </row>
    <row r="20">
      <c r="A20" s="4" t="inlineStr">
        <is>
          <t>Beginning balance at Jul. 03, 2021</t>
        </is>
      </c>
      <c r="B20" s="5" t="n">
        <v>585986</v>
      </c>
      <c r="C20" s="6" t="n">
        <v>154</v>
      </c>
      <c r="D20" s="5" t="n">
        <v>441049</v>
      </c>
      <c r="E20" s="5" t="n">
        <v>14478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4297</v>
      </c>
      <c r="C22" s="4" t="inlineStr">
        <is>
          <t xml:space="preserve"> </t>
        </is>
      </c>
      <c r="D22" s="5" t="n">
        <v>4297</v>
      </c>
      <c r="E22" s="4" t="inlineStr">
        <is>
          <t xml:space="preserve"> </t>
        </is>
      </c>
    </row>
    <row r="23">
      <c r="A23" s="4" t="inlineStr">
        <is>
          <t>Restricted stock issuance, net (in shares)</t>
        </is>
      </c>
      <c r="B23" s="4" t="inlineStr">
        <is>
          <t xml:space="preserve"> </t>
        </is>
      </c>
      <c r="C23" s="5" t="n">
        <v>20551</v>
      </c>
      <c r="D23" s="4" t="inlineStr">
        <is>
          <t xml:space="preserve"> </t>
        </is>
      </c>
      <c r="E23" s="4" t="inlineStr">
        <is>
          <t xml:space="preserve"> </t>
        </is>
      </c>
    </row>
    <row r="24">
      <c r="A24" s="4" t="inlineStr">
        <is>
          <t>Stock issuance for acquisitions (in shares)</t>
        </is>
      </c>
      <c r="B24" s="4" t="inlineStr">
        <is>
          <t xml:space="preserve"> </t>
        </is>
      </c>
      <c r="C24" s="5" t="n">
        <v>15118</v>
      </c>
      <c r="D24" s="4" t="inlineStr">
        <is>
          <t xml:space="preserve"> </t>
        </is>
      </c>
      <c r="E24" s="4" t="inlineStr">
        <is>
          <t xml:space="preserve"> </t>
        </is>
      </c>
    </row>
    <row r="25">
      <c r="A25" s="4" t="inlineStr">
        <is>
          <t>Stock issuance for acquisitions</t>
        </is>
      </c>
      <c r="B25" s="5" t="n">
        <v>1266</v>
      </c>
      <c r="C25" s="4" t="inlineStr">
        <is>
          <t xml:space="preserve"> </t>
        </is>
      </c>
      <c r="D25" s="5" t="n">
        <v>1266</v>
      </c>
      <c r="E25" s="4" t="inlineStr">
        <is>
          <t xml:space="preserve"> </t>
        </is>
      </c>
    </row>
    <row r="26">
      <c r="A26" s="4" t="inlineStr">
        <is>
          <t>Net income</t>
        </is>
      </c>
      <c r="B26" s="5" t="n">
        <v>12573</v>
      </c>
      <c r="C26" s="4" t="inlineStr">
        <is>
          <t xml:space="preserve"> </t>
        </is>
      </c>
      <c r="D26" s="4" t="inlineStr">
        <is>
          <t xml:space="preserve"> </t>
        </is>
      </c>
      <c r="E26" s="5" t="n">
        <v>12573</v>
      </c>
    </row>
    <row r="27">
      <c r="A27" s="4" t="inlineStr">
        <is>
          <t>Ending balance (in shares) at Oct. 02, 2021</t>
        </is>
      </c>
      <c r="B27" s="4" t="inlineStr">
        <is>
          <t xml:space="preserve"> </t>
        </is>
      </c>
      <c r="C27" s="5" t="n">
        <v>15401051</v>
      </c>
      <c r="D27" s="4" t="inlineStr">
        <is>
          <t xml:space="preserve"> </t>
        </is>
      </c>
      <c r="E27" s="4" t="inlineStr">
        <is>
          <t xml:space="preserve"> </t>
        </is>
      </c>
    </row>
    <row r="28">
      <c r="A28" s="4" t="inlineStr">
        <is>
          <t>Ending balance at Oct. 02, 2021</t>
        </is>
      </c>
      <c r="B28" s="5" t="n">
        <v>604122</v>
      </c>
      <c r="C28" s="6" t="n">
        <v>154</v>
      </c>
      <c r="D28" s="5" t="n">
        <v>446612</v>
      </c>
      <c r="E28" s="5" t="n">
        <v>157356</v>
      </c>
    </row>
    <row r="29">
      <c r="A29" s="4" t="inlineStr">
        <is>
          <t>Beginning balance (in shares) at Jan. 01, 2022</t>
        </is>
      </c>
      <c r="B29" s="4" t="inlineStr">
        <is>
          <t xml:space="preserve"> </t>
        </is>
      </c>
      <c r="C29" s="5" t="n">
        <v>15414005</v>
      </c>
      <c r="D29" s="4" t="inlineStr">
        <is>
          <t xml:space="preserve"> </t>
        </is>
      </c>
      <c r="E29" s="4" t="inlineStr">
        <is>
          <t xml:space="preserve"> </t>
        </is>
      </c>
    </row>
    <row r="30">
      <c r="A30" s="4" t="inlineStr">
        <is>
          <t>Beginning balance at Jan. 01, 2022</t>
        </is>
      </c>
      <c r="B30" s="5" t="n">
        <v>624720</v>
      </c>
      <c r="C30" s="6" t="n">
        <v>154</v>
      </c>
      <c r="D30" s="5" t="n">
        <v>451754</v>
      </c>
      <c r="E30" s="5" t="n">
        <v>17281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tock-based compensation</t>
        </is>
      </c>
      <c r="B32" s="5" t="n">
        <v>14312</v>
      </c>
      <c r="C32" s="4" t="inlineStr">
        <is>
          <t xml:space="preserve"> </t>
        </is>
      </c>
      <c r="D32" s="5" t="n">
        <v>14312</v>
      </c>
      <c r="E32" s="4" t="inlineStr">
        <is>
          <t xml:space="preserve"> </t>
        </is>
      </c>
    </row>
    <row r="33">
      <c r="A33" s="4" t="inlineStr">
        <is>
          <t>Restricted stock issuance, net (in shares)</t>
        </is>
      </c>
      <c r="B33" s="4" t="inlineStr">
        <is>
          <t xml:space="preserve"> </t>
        </is>
      </c>
      <c r="C33" s="5" t="n">
        <v>133397</v>
      </c>
      <c r="D33" s="4" t="inlineStr">
        <is>
          <t xml:space="preserve"> </t>
        </is>
      </c>
      <c r="E33" s="4" t="inlineStr">
        <is>
          <t xml:space="preserve"> </t>
        </is>
      </c>
    </row>
    <row r="34">
      <c r="A34" s="4" t="inlineStr">
        <is>
          <t>Restricted stock issuance, net</t>
        </is>
      </c>
      <c r="B34" s="5" t="n">
        <v>0</v>
      </c>
      <c r="C34" s="6" t="n">
        <v>2</v>
      </c>
      <c r="D34" s="5" t="n">
        <v>-2</v>
      </c>
      <c r="E34" s="4" t="inlineStr">
        <is>
          <t xml:space="preserve"> </t>
        </is>
      </c>
    </row>
    <row r="35">
      <c r="A35" s="4" t="inlineStr">
        <is>
          <t>Stock issuance for acquisitions (in shares)</t>
        </is>
      </c>
      <c r="B35" s="4" t="inlineStr">
        <is>
          <t xml:space="preserve"> </t>
        </is>
      </c>
      <c r="C35" s="5" t="n">
        <v>12519</v>
      </c>
      <c r="D35" s="4" t="inlineStr">
        <is>
          <t xml:space="preserve"> </t>
        </is>
      </c>
      <c r="E35" s="4" t="inlineStr">
        <is>
          <t xml:space="preserve"> </t>
        </is>
      </c>
    </row>
    <row r="36">
      <c r="A36" s="4" t="inlineStr">
        <is>
          <t>Stock issuance for acquisitions</t>
        </is>
      </c>
      <c r="B36" s="5" t="n">
        <v>1352</v>
      </c>
      <c r="C36" s="4" t="inlineStr">
        <is>
          <t xml:space="preserve"> </t>
        </is>
      </c>
      <c r="D36" s="5" t="n">
        <v>1352</v>
      </c>
      <c r="E36" s="4" t="inlineStr">
        <is>
          <t xml:space="preserve"> </t>
        </is>
      </c>
    </row>
    <row r="37">
      <c r="A37" s="4" t="inlineStr">
        <is>
          <t>Net income</t>
        </is>
      </c>
      <c r="B37" s="5" t="n">
        <v>41973</v>
      </c>
      <c r="C37" s="4" t="inlineStr">
        <is>
          <t xml:space="preserve"> </t>
        </is>
      </c>
      <c r="D37" s="4" t="inlineStr">
        <is>
          <t xml:space="preserve"> </t>
        </is>
      </c>
      <c r="E37" s="5" t="n">
        <v>41973</v>
      </c>
    </row>
    <row r="38">
      <c r="A38" s="4" t="inlineStr">
        <is>
          <t>Ending balance (in shares) at Oct. 01, 2022</t>
        </is>
      </c>
      <c r="B38" s="4" t="inlineStr">
        <is>
          <t xml:space="preserve"> </t>
        </is>
      </c>
      <c r="C38" s="5" t="n">
        <v>15559921</v>
      </c>
      <c r="D38" s="4" t="inlineStr">
        <is>
          <t xml:space="preserve"> </t>
        </is>
      </c>
      <c r="E38" s="4" t="inlineStr">
        <is>
          <t xml:space="preserve"> </t>
        </is>
      </c>
    </row>
    <row r="39">
      <c r="A39" s="4" t="inlineStr">
        <is>
          <t>Ending balance at Oct. 01, 2022</t>
        </is>
      </c>
      <c r="B39" s="5" t="n">
        <v>682357</v>
      </c>
      <c r="C39" s="6" t="n">
        <v>156</v>
      </c>
      <c r="D39" s="5" t="n">
        <v>467416</v>
      </c>
      <c r="E39" s="5" t="n">
        <v>214785</v>
      </c>
    </row>
    <row r="40">
      <c r="A40" s="4" t="inlineStr">
        <is>
          <t>Beginning balance (in shares) at Jul. 02, 2022</t>
        </is>
      </c>
      <c r="B40" s="4" t="inlineStr">
        <is>
          <t xml:space="preserve"> </t>
        </is>
      </c>
      <c r="C40" s="5" t="n">
        <v>15537134</v>
      </c>
      <c r="D40" s="4" t="inlineStr">
        <is>
          <t xml:space="preserve"> </t>
        </is>
      </c>
      <c r="E40" s="4" t="inlineStr">
        <is>
          <t xml:space="preserve"> </t>
        </is>
      </c>
    </row>
    <row r="41">
      <c r="A41" s="4" t="inlineStr">
        <is>
          <t>Beginning balance at Jul. 02, 2022</t>
        </is>
      </c>
      <c r="B41" s="5" t="n">
        <v>660943</v>
      </c>
      <c r="C41" s="6" t="n">
        <v>155</v>
      </c>
      <c r="D41" s="5" t="n">
        <v>462066</v>
      </c>
      <c r="E41" s="5" t="n">
        <v>19872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tock-based compensation</t>
        </is>
      </c>
      <c r="B43" s="5" t="n">
        <v>5351</v>
      </c>
      <c r="C43" s="4" t="inlineStr">
        <is>
          <t xml:space="preserve"> </t>
        </is>
      </c>
      <c r="D43" s="5" t="n">
        <v>5351</v>
      </c>
      <c r="E43" s="4" t="inlineStr">
        <is>
          <t xml:space="preserve"> </t>
        </is>
      </c>
    </row>
    <row r="44">
      <c r="A44" s="4" t="inlineStr">
        <is>
          <t>Restricted stock issuance, net (in shares)</t>
        </is>
      </c>
      <c r="B44" s="4" t="inlineStr">
        <is>
          <t xml:space="preserve"> </t>
        </is>
      </c>
      <c r="C44" s="5" t="n">
        <v>22787</v>
      </c>
      <c r="D44" s="4" t="inlineStr">
        <is>
          <t xml:space="preserve"> </t>
        </is>
      </c>
      <c r="E44" s="4" t="inlineStr">
        <is>
          <t xml:space="preserve"> </t>
        </is>
      </c>
    </row>
    <row r="45">
      <c r="A45" s="4" t="inlineStr">
        <is>
          <t>Restricted stock issuance, net</t>
        </is>
      </c>
      <c r="B45" s="5" t="n">
        <v>0</v>
      </c>
      <c r="C45" s="6" t="n">
        <v>1</v>
      </c>
      <c r="D45" s="5" t="n">
        <v>-1</v>
      </c>
      <c r="E45" s="4" t="inlineStr">
        <is>
          <t xml:space="preserve"> </t>
        </is>
      </c>
    </row>
    <row r="46">
      <c r="A46" s="4" t="inlineStr">
        <is>
          <t>Net income</t>
        </is>
      </c>
      <c r="B46" s="5" t="n">
        <v>16063</v>
      </c>
      <c r="C46" s="4" t="inlineStr">
        <is>
          <t xml:space="preserve"> </t>
        </is>
      </c>
      <c r="D46" s="4" t="inlineStr">
        <is>
          <t xml:space="preserve"> </t>
        </is>
      </c>
      <c r="E46" s="5" t="n">
        <v>16063</v>
      </c>
    </row>
    <row r="47">
      <c r="A47" s="4" t="inlineStr">
        <is>
          <t>Ending balance (in shares) at Oct. 01, 2022</t>
        </is>
      </c>
      <c r="B47" s="4" t="inlineStr">
        <is>
          <t xml:space="preserve"> </t>
        </is>
      </c>
      <c r="C47" s="5" t="n">
        <v>15559921</v>
      </c>
      <c r="D47" s="4" t="inlineStr">
        <is>
          <t xml:space="preserve"> </t>
        </is>
      </c>
      <c r="E47" s="4" t="inlineStr">
        <is>
          <t xml:space="preserve"> </t>
        </is>
      </c>
    </row>
    <row r="48">
      <c r="A48" s="4" t="inlineStr">
        <is>
          <t>Ending balance at Oct. 01, 2022</t>
        </is>
      </c>
      <c r="B48" s="6" t="n">
        <v>682357</v>
      </c>
      <c r="C48" s="6" t="n">
        <v>156</v>
      </c>
      <c r="D48" s="6" t="n">
        <v>467416</v>
      </c>
      <c r="E48" s="6" t="n">
        <v>214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01, 2022</t>
        </is>
      </c>
      <c r="C1" s="2" t="inlineStr">
        <is>
          <t>Jan. 01, 2022</t>
        </is>
      </c>
    </row>
    <row r="2">
      <c r="A2" s="3" t="inlineStr">
        <is>
          <t>Payables and Accruals [Abstract]</t>
        </is>
      </c>
      <c r="B2" s="4" t="inlineStr">
        <is>
          <t xml:space="preserve"> </t>
        </is>
      </c>
      <c r="C2" s="4" t="inlineStr">
        <is>
          <t xml:space="preserve"> </t>
        </is>
      </c>
    </row>
    <row r="3">
      <c r="A3" s="4" t="inlineStr">
        <is>
          <t>Current portion of lease liability</t>
        </is>
      </c>
      <c r="B3" s="6" t="n">
        <v>13011</v>
      </c>
      <c r="C3" s="6" t="n">
        <v>12897</v>
      </c>
    </row>
    <row r="4">
      <c r="A4" s="4" t="inlineStr">
        <is>
          <t>Accrued vacation</t>
        </is>
      </c>
      <c r="B4" s="5" t="n">
        <v>13867</v>
      </c>
      <c r="C4" s="5" t="n">
        <v>12819</v>
      </c>
    </row>
    <row r="5">
      <c r="A5" s="4" t="inlineStr">
        <is>
          <t>Payroll and related taxes</t>
        </is>
      </c>
      <c r="B5" s="5" t="n">
        <v>18251</v>
      </c>
      <c r="C5" s="5" t="n">
        <v>10931</v>
      </c>
    </row>
    <row r="6">
      <c r="A6" s="4" t="inlineStr">
        <is>
          <t>Benefits</t>
        </is>
      </c>
      <c r="B6" s="5" t="n">
        <v>5053</v>
      </c>
      <c r="C6" s="5" t="n">
        <v>6767</v>
      </c>
    </row>
    <row r="7">
      <c r="A7" s="4" t="inlineStr">
        <is>
          <t>Accrued operating expenses</t>
        </is>
      </c>
      <c r="B7" s="5" t="n">
        <v>6162</v>
      </c>
      <c r="C7" s="5" t="n">
        <v>4329</v>
      </c>
    </row>
    <row r="8">
      <c r="A8" s="4" t="inlineStr">
        <is>
          <t>Other</t>
        </is>
      </c>
      <c r="B8" s="5" t="n">
        <v>2137</v>
      </c>
      <c r="C8" s="5" t="n">
        <v>2718</v>
      </c>
    </row>
    <row r="9">
      <c r="A9" s="4" t="inlineStr">
        <is>
          <t>Total</t>
        </is>
      </c>
      <c r="B9" s="6" t="n">
        <v>58481</v>
      </c>
      <c r="C9" s="6" t="n">
        <v>50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Summary of Notes Payable and Other Obligations (Details) - USD ($) $ in Thousands</t>
        </is>
      </c>
      <c r="B1" s="2" t="inlineStr">
        <is>
          <t>Oct. 01, 2022</t>
        </is>
      </c>
      <c r="C1" s="2" t="inlineStr">
        <is>
          <t>Jan. 01, 2022</t>
        </is>
      </c>
    </row>
    <row r="2">
      <c r="A2" s="3" t="inlineStr">
        <is>
          <t>Debt Instrument [Line Items]</t>
        </is>
      </c>
      <c r="B2" s="4" t="inlineStr">
        <is>
          <t xml:space="preserve"> </t>
        </is>
      </c>
      <c r="C2" s="4" t="inlineStr">
        <is>
          <t xml:space="preserve"> </t>
        </is>
      </c>
    </row>
    <row r="3">
      <c r="A3" s="4" t="inlineStr">
        <is>
          <t>Finance leases</t>
        </is>
      </c>
      <c r="B3" s="6" t="n">
        <v>1945</v>
      </c>
      <c r="C3" s="6" t="n">
        <v>2215</v>
      </c>
    </row>
    <row r="4">
      <c r="A4" s="4" t="inlineStr">
        <is>
          <t>Debt issuance costs, net of amortization</t>
        </is>
      </c>
      <c r="B4" s="5" t="n">
        <v>-2840</v>
      </c>
      <c r="C4" s="5" t="n">
        <v>-3395</v>
      </c>
    </row>
    <row r="5">
      <c r="A5" s="4" t="inlineStr">
        <is>
          <t>Total notes payable and other obligations</t>
        </is>
      </c>
      <c r="B5" s="5" t="n">
        <v>81378</v>
      </c>
      <c r="C5" s="5" t="n">
        <v>131796</v>
      </c>
    </row>
    <row r="6">
      <c r="A6" s="4" t="inlineStr">
        <is>
          <t>Current portion of notes payable and other obligations</t>
        </is>
      </c>
      <c r="B6" s="5" t="n">
        <v>18140</v>
      </c>
      <c r="C6" s="5" t="n">
        <v>20734</v>
      </c>
    </row>
    <row r="7">
      <c r="A7" s="4" t="inlineStr">
        <is>
          <t>Notes payable and other obligations, less current portion</t>
        </is>
      </c>
      <c r="B7" s="5" t="n">
        <v>63238</v>
      </c>
      <c r="C7" s="5" t="n">
        <v>111062</v>
      </c>
    </row>
    <row r="8">
      <c r="A8" s="4" t="inlineStr">
        <is>
          <t>Senior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3750</v>
      </c>
      <c r="C10" s="5" t="n">
        <v>98750</v>
      </c>
    </row>
    <row r="11">
      <c r="A11" s="4" t="inlineStr">
        <is>
          <t>Uncollateralized promissory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6709</v>
      </c>
      <c r="C13" s="5" t="n">
        <v>31493</v>
      </c>
    </row>
    <row r="14">
      <c r="A14" s="4" t="inlineStr">
        <is>
          <t>Other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814</v>
      </c>
      <c r="C16" s="6" t="n">
        <v>27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and Other Obligations - Narrative (Details)</t>
        </is>
      </c>
      <c r="C1" s="2" t="inlineStr">
        <is>
          <t>3 Months Ended</t>
        </is>
      </c>
      <c r="E1" s="2" t="inlineStr">
        <is>
          <t>9 Months Ended</t>
        </is>
      </c>
    </row>
    <row r="2">
      <c r="B2" s="2" t="inlineStr">
        <is>
          <t>Aug. 13, 2021 USD ($)</t>
        </is>
      </c>
      <c r="C2" s="2" t="inlineStr">
        <is>
          <t>Oct. 01, 2022 USD ($)</t>
        </is>
      </c>
      <c r="D2" s="2" t="inlineStr">
        <is>
          <t>Oct. 02, 2021 USD ($)</t>
        </is>
      </c>
      <c r="E2" s="2" t="inlineStr">
        <is>
          <t>Oct. 01, 2022 USD ($)</t>
        </is>
      </c>
      <c r="F2" s="2" t="inlineStr">
        <is>
          <t>Oct. 02, 2021 USD ($)</t>
        </is>
      </c>
      <c r="G2" s="2" t="inlineStr">
        <is>
          <t>Jan. 01, 2022 USD ($)</t>
        </is>
      </c>
      <c r="H2" s="2" t="inlineStr">
        <is>
          <t>Dec. 07,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venant, liquidity availability</t>
        </is>
      </c>
      <c r="B4" s="4" t="inlineStr">
        <is>
          <t xml:space="preserve"> </t>
        </is>
      </c>
      <c r="C4" s="6" t="n">
        <v>30000000</v>
      </c>
      <c r="D4" s="4" t="inlineStr">
        <is>
          <t xml:space="preserve"> </t>
        </is>
      </c>
      <c r="E4" s="6" t="n">
        <v>30000000</v>
      </c>
      <c r="F4" s="4" t="inlineStr">
        <is>
          <t xml:space="preserve"> </t>
        </is>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556000</v>
      </c>
      <c r="F5" s="6" t="n">
        <v>1024000</v>
      </c>
      <c r="G5" s="4" t="inlineStr">
        <is>
          <t xml:space="preserve"> </t>
        </is>
      </c>
      <c r="H5" s="4" t="inlineStr">
        <is>
          <t xml:space="preserve"> </t>
        </is>
      </c>
    </row>
    <row r="6">
      <c r="A6" s="4" t="inlineStr">
        <is>
          <t>Other obligations</t>
        </is>
      </c>
      <c r="B6" s="4" t="inlineStr">
        <is>
          <t xml:space="preserve"> </t>
        </is>
      </c>
      <c r="C6" s="6" t="n">
        <v>28523000</v>
      </c>
      <c r="D6" s="4" t="inlineStr">
        <is>
          <t xml:space="preserve"> </t>
        </is>
      </c>
      <c r="E6" s="6" t="n">
        <v>28523000</v>
      </c>
      <c r="F6" s="4" t="inlineStr">
        <is>
          <t xml:space="preserve"> </t>
        </is>
      </c>
      <c r="G6" s="6" t="n">
        <v>34226000</v>
      </c>
      <c r="H6" s="4" t="inlineStr">
        <is>
          <t xml:space="preserve"> </t>
        </is>
      </c>
    </row>
    <row r="7">
      <c r="A7" s="4" t="inlineStr">
        <is>
          <t>Weighted average interest rate (as a percent)</t>
        </is>
      </c>
      <c r="B7" s="4" t="inlineStr">
        <is>
          <t xml:space="preserve"> </t>
        </is>
      </c>
      <c r="C7" s="8" t="n">
        <v>0.023</v>
      </c>
      <c r="D7" s="4" t="inlineStr">
        <is>
          <t xml:space="preserve"> </t>
        </is>
      </c>
      <c r="E7" s="8" t="n">
        <v>0.023</v>
      </c>
      <c r="F7" s="4" t="inlineStr">
        <is>
          <t xml:space="preserve"> </t>
        </is>
      </c>
      <c r="G7" s="4" t="inlineStr">
        <is>
          <t xml:space="preserve"> </t>
        </is>
      </c>
      <c r="H7" s="4" t="inlineStr">
        <is>
          <t xml:space="preserve"> </t>
        </is>
      </c>
    </row>
    <row r="8">
      <c r="A8" s="4" t="inlineStr">
        <is>
          <t>Senior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4" t="inlineStr">
        <is>
          <t xml:space="preserve"> </t>
        </is>
      </c>
      <c r="C10" s="6" t="n">
        <v>53750000</v>
      </c>
      <c r="D10" s="4" t="inlineStr">
        <is>
          <t xml:space="preserve"> </t>
        </is>
      </c>
      <c r="E10" s="6" t="n">
        <v>53750000</v>
      </c>
      <c r="F10" s="4" t="inlineStr">
        <is>
          <t xml:space="preserve"> </t>
        </is>
      </c>
      <c r="G10" s="5" t="n">
        <v>98750000</v>
      </c>
      <c r="H10" s="4" t="inlineStr">
        <is>
          <t xml:space="preserve"> </t>
        </is>
      </c>
    </row>
    <row r="11">
      <c r="A11" s="4" t="inlineStr">
        <is>
          <t>Second A&amp;R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fixed charge coverage ratio</t>
        </is>
      </c>
      <c r="B13" s="4" t="inlineStr">
        <is>
          <t xml:space="preserve"> </t>
        </is>
      </c>
      <c r="C13" s="9" t="n">
        <v>3.25</v>
      </c>
      <c r="D13" s="4" t="inlineStr">
        <is>
          <t xml:space="preserve"> </t>
        </is>
      </c>
      <c r="E13" s="9" t="n">
        <v>3.25</v>
      </c>
      <c r="F13" s="4" t="inlineStr">
        <is>
          <t xml:space="preserve"> </t>
        </is>
      </c>
      <c r="G13" s="4" t="inlineStr">
        <is>
          <t xml:space="preserve"> </t>
        </is>
      </c>
      <c r="H13" s="4" t="inlineStr">
        <is>
          <t xml:space="preserve"> </t>
        </is>
      </c>
    </row>
    <row r="14">
      <c r="A14" s="4" t="inlineStr">
        <is>
          <t>AR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4" t="inlineStr">
        <is>
          <t xml:space="preserve"> </t>
        </is>
      </c>
      <c r="C16" s="6" t="n">
        <v>3702000</v>
      </c>
      <c r="D16" s="4" t="inlineStr">
        <is>
          <t xml:space="preserve"> </t>
        </is>
      </c>
      <c r="E16" s="6" t="n">
        <v>3702000</v>
      </c>
      <c r="F16" s="4" t="inlineStr">
        <is>
          <t xml:space="preserve"> </t>
        </is>
      </c>
      <c r="G16" s="4" t="inlineStr">
        <is>
          <t xml:space="preserve"> </t>
        </is>
      </c>
      <c r="H16" s="4" t="inlineStr">
        <is>
          <t xml:space="preserve"> </t>
        </is>
      </c>
    </row>
    <row r="17">
      <c r="A17" s="4" t="inlineStr">
        <is>
          <t>Amortization of debt issuance costs</t>
        </is>
      </c>
      <c r="B17" s="4" t="inlineStr">
        <is>
          <t xml:space="preserve"> </t>
        </is>
      </c>
      <c r="C17" s="5" t="n">
        <v>185000</v>
      </c>
      <c r="D17" s="6" t="n">
        <v>571000</v>
      </c>
      <c r="E17" s="5" t="n">
        <v>556000</v>
      </c>
      <c r="F17" s="6" t="n">
        <v>1024000</v>
      </c>
      <c r="G17" s="4" t="inlineStr">
        <is>
          <t xml:space="preserve"> </t>
        </is>
      </c>
      <c r="H17" s="4" t="inlineStr">
        <is>
          <t xml:space="preserve"> </t>
        </is>
      </c>
    </row>
    <row r="18">
      <c r="A18" s="4" t="inlineStr">
        <is>
          <t>Line of Credit | Senio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0000000</v>
      </c>
    </row>
    <row r="21">
      <c r="A21" s="4" t="inlineStr">
        <is>
          <t>Revolving Credit Facility | Senior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5000000</v>
      </c>
    </row>
    <row r="24">
      <c r="A24" s="4" t="inlineStr">
        <is>
          <t>Long-term debt, gross</t>
        </is>
      </c>
      <c r="B24" s="4" t="inlineStr">
        <is>
          <t xml:space="preserve"> </t>
        </is>
      </c>
      <c r="C24" s="6" t="n">
        <v>53750000</v>
      </c>
      <c r="D24" s="4" t="inlineStr">
        <is>
          <t xml:space="preserve"> </t>
        </is>
      </c>
      <c r="E24" s="6" t="n">
        <v>53750000</v>
      </c>
      <c r="F24" s="4" t="inlineStr">
        <is>
          <t xml:space="preserve"> </t>
        </is>
      </c>
      <c r="G24" s="6" t="n">
        <v>98750000</v>
      </c>
      <c r="H24" s="4" t="inlineStr">
        <is>
          <t xml:space="preserve"> </t>
        </is>
      </c>
    </row>
    <row r="25">
      <c r="A25" s="4" t="inlineStr">
        <is>
          <t>Revolving Credit Facility | Second A&amp;R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6" t="n">
        <v>4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credit agreement</t>
        </is>
      </c>
      <c r="B28" s="5" t="n">
        <v>138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ailable increase in borrowing capacity</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during period (as a percent)</t>
        </is>
      </c>
      <c r="B30" s="4" t="inlineStr">
        <is>
          <t xml:space="preserve"> </t>
        </is>
      </c>
      <c r="C30" s="4" t="inlineStr">
        <is>
          <t xml:space="preserve"> </t>
        </is>
      </c>
      <c r="D30" s="4" t="inlineStr">
        <is>
          <t xml:space="preserve"> </t>
        </is>
      </c>
      <c r="E30" s="8" t="n">
        <v>0.038</v>
      </c>
      <c r="F30" s="4" t="inlineStr">
        <is>
          <t xml:space="preserve"> </t>
        </is>
      </c>
      <c r="G30" s="4" t="inlineStr">
        <is>
          <t xml:space="preserve"> </t>
        </is>
      </c>
      <c r="H30" s="4" t="inlineStr">
        <is>
          <t xml:space="preserve"> </t>
        </is>
      </c>
    </row>
    <row r="31">
      <c r="A31" s="4" t="inlineStr">
        <is>
          <t>Covenant, net leverage ratio</t>
        </is>
      </c>
      <c r="B31" s="4" t="inlineStr">
        <is>
          <t xml:space="preserve"> </t>
        </is>
      </c>
      <c r="C31" s="5" t="n">
        <v>4</v>
      </c>
      <c r="D31" s="4" t="inlineStr">
        <is>
          <t xml:space="preserve"> </t>
        </is>
      </c>
      <c r="E31" s="5" t="n">
        <v>4</v>
      </c>
      <c r="F31" s="4" t="inlineStr">
        <is>
          <t xml:space="preserve"> </t>
        </is>
      </c>
      <c r="G31" s="4" t="inlineStr">
        <is>
          <t xml:space="preserve"> </t>
        </is>
      </c>
      <c r="H31" s="4" t="inlineStr">
        <is>
          <t xml:space="preserve"> </t>
        </is>
      </c>
    </row>
    <row r="32">
      <c r="A32" s="4" t="inlineStr">
        <is>
          <t>Minimum fixed charge coverage ratio</t>
        </is>
      </c>
      <c r="B32" s="4" t="inlineStr">
        <is>
          <t xml:space="preserve"> </t>
        </is>
      </c>
      <c r="C32" s="9" t="n">
        <v>1.1</v>
      </c>
      <c r="D32" s="4" t="inlineStr">
        <is>
          <t xml:space="preserve"> </t>
        </is>
      </c>
      <c r="E32" s="9" t="n">
        <v>1.1</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tingent Consideration (Details) - USD ($) $ in Thousands</t>
        </is>
      </c>
      <c r="B1" s="2" t="inlineStr">
        <is>
          <t>9 Months Ended</t>
        </is>
      </c>
      <c r="C1" s="2" t="inlineStr">
        <is>
          <t>12 Months Ended</t>
        </is>
      </c>
    </row>
    <row r="2">
      <c r="B2" s="2" t="inlineStr">
        <is>
          <t>Oct. 01, 2022</t>
        </is>
      </c>
      <c r="C2" s="2" t="inlineStr">
        <is>
          <t>Jan. 01, 2022</t>
        </is>
      </c>
    </row>
    <row r="3">
      <c r="A3" s="3" t="inlineStr">
        <is>
          <t>Commitments and Contingencies Disclosure [Roll Forward]</t>
        </is>
      </c>
      <c r="B3" s="4" t="inlineStr">
        <is>
          <t xml:space="preserve"> </t>
        </is>
      </c>
      <c r="C3" s="4" t="inlineStr">
        <is>
          <t xml:space="preserve"> </t>
        </is>
      </c>
    </row>
    <row r="4">
      <c r="A4" s="4" t="inlineStr">
        <is>
          <t>Contingent consideration, beginning of the year</t>
        </is>
      </c>
      <c r="B4" s="6" t="n">
        <v>8328</v>
      </c>
      <c r="C4" s="6" t="n">
        <v>2400</v>
      </c>
    </row>
    <row r="5">
      <c r="A5" s="4" t="inlineStr">
        <is>
          <t>Additions for acquisitions</t>
        </is>
      </c>
      <c r="B5" s="5" t="n">
        <v>5849</v>
      </c>
      <c r="C5" s="5" t="n">
        <v>5133</v>
      </c>
    </row>
    <row r="6">
      <c r="A6" s="4" t="inlineStr">
        <is>
          <t>Reduction of liability for payments made</t>
        </is>
      </c>
      <c r="B6" s="5" t="n">
        <v>-1597</v>
      </c>
      <c r="C6" s="5" t="n">
        <v>-1538</v>
      </c>
    </row>
    <row r="7">
      <c r="A7" s="4" t="inlineStr">
        <is>
          <t>(Decrease) increase of liability related to re-measurement of fair value</t>
        </is>
      </c>
      <c r="B7" s="5" t="n">
        <v>-543</v>
      </c>
      <c r="C7" s="5" t="n">
        <v>2333</v>
      </c>
    </row>
    <row r="8">
      <c r="A8" s="4" t="inlineStr">
        <is>
          <t>Total contingent consideration, end of the period</t>
        </is>
      </c>
      <c r="B8" s="5" t="n">
        <v>12037</v>
      </c>
      <c r="C8" s="5" t="n">
        <v>8328</v>
      </c>
    </row>
    <row r="9">
      <c r="A9" s="4" t="inlineStr">
        <is>
          <t>Current portion of contingent consideration</t>
        </is>
      </c>
      <c r="B9" s="5" t="n">
        <v>9224</v>
      </c>
      <c r="C9" s="5" t="n">
        <v>5807</v>
      </c>
    </row>
    <row r="10">
      <c r="A10" s="4" t="inlineStr">
        <is>
          <t>Contingent consideration, less current portion</t>
        </is>
      </c>
      <c r="B10" s="6" t="n">
        <v>2813</v>
      </c>
      <c r="C10" s="6" t="n">
        <v>25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Deferred compensation</t>
        </is>
      </c>
      <c r="B5" s="6" t="n">
        <v>5634</v>
      </c>
      <c r="C5" s="6" t="n">
        <v>4297</v>
      </c>
      <c r="D5" s="6" t="n">
        <v>15249</v>
      </c>
      <c r="E5" s="6" t="n">
        <v>12087</v>
      </c>
    </row>
    <row r="6">
      <c r="A6" s="4" t="inlineStr">
        <is>
          <t>Weighted average vesting period (in years)</t>
        </is>
      </c>
      <c r="B6" s="5" t="n">
        <v>33942</v>
      </c>
      <c r="C6" s="4" t="inlineStr">
        <is>
          <t xml:space="preserve"> </t>
        </is>
      </c>
      <c r="D6" s="6" t="n">
        <v>33942</v>
      </c>
      <c r="E6" s="4" t="inlineStr">
        <is>
          <t xml:space="preserve"> </t>
        </is>
      </c>
    </row>
    <row r="7">
      <c r="A7" s="4" t="inlineStr">
        <is>
          <t>Cost not yet recognized, term (in years)</t>
        </is>
      </c>
      <c r="B7" s="4" t="inlineStr">
        <is>
          <t xml:space="preserve"> </t>
        </is>
      </c>
      <c r="C7" s="4" t="inlineStr">
        <is>
          <t xml:space="preserve"> </t>
        </is>
      </c>
      <c r="D7" s="4" t="inlineStr">
        <is>
          <t>1 year 4 months 24 days</t>
        </is>
      </c>
      <c r="E7" s="4" t="inlineStr">
        <is>
          <t xml:space="preserve"> </t>
        </is>
      </c>
    </row>
    <row r="8">
      <c r="A8" s="4" t="inlineStr">
        <is>
          <t>Fair value of restricted shares vested</t>
        </is>
      </c>
      <c r="B8" s="4" t="inlineStr">
        <is>
          <t xml:space="preserve"> </t>
        </is>
      </c>
      <c r="C8" s="4" t="inlineStr">
        <is>
          <t xml:space="preserve"> </t>
        </is>
      </c>
      <c r="D8" s="6" t="n">
        <v>14624</v>
      </c>
      <c r="E8" s="6" t="n">
        <v>20376</v>
      </c>
    </row>
    <row r="9">
      <c r="A9" s="4" t="inlineStr">
        <is>
          <t>Liability Based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Deferred compensation</t>
        </is>
      </c>
      <c r="B11" s="5" t="n">
        <v>283</v>
      </c>
      <c r="C11" s="4" t="inlineStr">
        <is>
          <t xml:space="preserve"> </t>
        </is>
      </c>
      <c r="D11" s="5" t="n">
        <v>937</v>
      </c>
      <c r="E11" s="4" t="inlineStr">
        <is>
          <t xml:space="preserve"> </t>
        </is>
      </c>
    </row>
    <row r="12">
      <c r="A12" s="4" t="inlineStr">
        <is>
          <t>Total estimated fair value</t>
        </is>
      </c>
      <c r="B12" s="6" t="n">
        <v>5533</v>
      </c>
      <c r="C12" s="4" t="inlineStr">
        <is>
          <t xml:space="preserve"> </t>
        </is>
      </c>
      <c r="D12" s="6" t="n">
        <v>5533</v>
      </c>
      <c r="E12" s="4" t="inlineStr">
        <is>
          <t xml:space="preserve"> </t>
        </is>
      </c>
    </row>
    <row r="13">
      <c r="A13" s="4" t="inlineStr">
        <is>
          <t>Equity Plan 2011</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5" t="n">
        <v>1958653</v>
      </c>
      <c r="C15" s="4" t="inlineStr">
        <is>
          <t xml:space="preserve"> </t>
        </is>
      </c>
      <c r="D15" s="5" t="n">
        <v>1958653</v>
      </c>
      <c r="E15" s="4" t="inlineStr">
        <is>
          <t xml:space="preserve"> </t>
        </is>
      </c>
    </row>
    <row r="16">
      <c r="A16" s="4" t="inlineStr">
        <is>
          <t>Rate of increase decrease in shares authorized for issuance (as a percent)</t>
        </is>
      </c>
      <c r="B16" s="4" t="inlineStr">
        <is>
          <t xml:space="preserve"> </t>
        </is>
      </c>
      <c r="C16" s="4" t="inlineStr">
        <is>
          <t xml:space="preserve"> </t>
        </is>
      </c>
      <c r="D16" s="8" t="n">
        <v>0.035</v>
      </c>
      <c r="E16" s="4" t="inlineStr">
        <is>
          <t xml:space="preserve"> </t>
        </is>
      </c>
    </row>
    <row r="17">
      <c r="A17" s="4" t="inlineStr">
        <is>
          <t>Equity Plan 2011 | Minimum | 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 (n years)</t>
        </is>
      </c>
      <c r="B19" s="4" t="inlineStr">
        <is>
          <t xml:space="preserve"> </t>
        </is>
      </c>
      <c r="C19" s="4" t="inlineStr">
        <is>
          <t xml:space="preserve"> </t>
        </is>
      </c>
      <c r="D19" s="4" t="inlineStr">
        <is>
          <t>2 years</t>
        </is>
      </c>
      <c r="E19" s="4" t="inlineStr">
        <is>
          <t xml:space="preserve"> </t>
        </is>
      </c>
    </row>
    <row r="20">
      <c r="A20" s="4" t="inlineStr">
        <is>
          <t>Equity Plan 2011 | Maximum | 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 (n years)</t>
        </is>
      </c>
      <c r="B22" s="4" t="inlineStr">
        <is>
          <t xml:space="preserve"> </t>
        </is>
      </c>
      <c r="C22" s="4" t="inlineStr">
        <is>
          <t xml:space="preserve"> </t>
        </is>
      </c>
      <c r="D22" s="4" t="inlineStr">
        <is>
          <t>4 years</t>
        </is>
      </c>
      <c r="E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t>
        </is>
      </c>
      <c r="B1" s="2" t="inlineStr">
        <is>
          <t>9 Months Ended</t>
        </is>
      </c>
    </row>
    <row r="2">
      <c r="B2" s="2" t="inlineStr">
        <is>
          <t>Oct. 01, 2022 $ / shares shares</t>
        </is>
      </c>
    </row>
    <row r="3">
      <c r="A3" s="3" t="inlineStr">
        <is>
          <t>Number of Unvested Restricted Shares of Common Stock and Restricted Stock Units</t>
        </is>
      </c>
      <c r="B3" s="4" t="inlineStr">
        <is>
          <t xml:space="preserve"> </t>
        </is>
      </c>
    </row>
    <row r="4">
      <c r="A4" s="4" t="inlineStr">
        <is>
          <t>Beginning (in shares) | shares</t>
        </is>
      </c>
      <c r="B4" s="5" t="n">
        <v>744490</v>
      </c>
    </row>
    <row r="5">
      <c r="A5" s="4" t="inlineStr">
        <is>
          <t>Granted (in shares) | shares</t>
        </is>
      </c>
      <c r="B5" s="5" t="n">
        <v>188378</v>
      </c>
    </row>
    <row r="6">
      <c r="A6" s="4" t="inlineStr">
        <is>
          <t>Vested (in shares) | shares</t>
        </is>
      </c>
      <c r="B6" s="5" t="n">
        <v>-115429</v>
      </c>
    </row>
    <row r="7">
      <c r="A7" s="4" t="inlineStr">
        <is>
          <t>Forfeited (in shares) | shares</t>
        </is>
      </c>
      <c r="B7" s="5" t="n">
        <v>-57981</v>
      </c>
    </row>
    <row r="8">
      <c r="A8" s="4" t="inlineStr">
        <is>
          <t>Ending (in shares) | shares</t>
        </is>
      </c>
      <c r="B8" s="5" t="n">
        <v>759458</v>
      </c>
    </row>
    <row r="9">
      <c r="A9" s="3" t="inlineStr">
        <is>
          <t>Weighted Average Grant Date Fair Value</t>
        </is>
      </c>
      <c r="B9" s="4" t="inlineStr">
        <is>
          <t xml:space="preserve"> </t>
        </is>
      </c>
    </row>
    <row r="10">
      <c r="A10" s="4" t="inlineStr">
        <is>
          <t>Beginning (in dollars per share) | $ / shares</t>
        </is>
      </c>
      <c r="B10" s="7" t="n">
        <v>66.34</v>
      </c>
    </row>
    <row r="11">
      <c r="A11" s="4" t="inlineStr">
        <is>
          <t>Granted (in dollars per share) | $ / shares</t>
        </is>
      </c>
      <c r="B11" s="9" t="n">
        <v>116.26</v>
      </c>
    </row>
    <row r="12">
      <c r="A12" s="4" t="inlineStr">
        <is>
          <t>Vested (in dollars per share) | $ / shares</t>
        </is>
      </c>
      <c r="B12" s="9" t="n">
        <v>64.95999999999999</v>
      </c>
    </row>
    <row r="13">
      <c r="A13" s="4" t="inlineStr">
        <is>
          <t>Forfeited (in dollars per share) | $ / shares</t>
        </is>
      </c>
      <c r="B13" s="9" t="n">
        <v>66.91</v>
      </c>
    </row>
    <row r="14">
      <c r="A14" s="4" t="inlineStr">
        <is>
          <t>Ending (in dollars per share) | $ / shares</t>
        </is>
      </c>
      <c r="B14" s="7" t="n">
        <v>78.65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liabilities, net</t>
        </is>
      </c>
      <c r="B4" s="6" t="n">
        <v>21097</v>
      </c>
      <c r="C4" s="4" t="inlineStr">
        <is>
          <t xml:space="preserve"> </t>
        </is>
      </c>
      <c r="D4" s="6" t="n">
        <v>21097</v>
      </c>
      <c r="E4" s="4" t="inlineStr">
        <is>
          <t xml:space="preserve"> </t>
        </is>
      </c>
      <c r="F4" s="6" t="n">
        <v>25385</v>
      </c>
    </row>
    <row r="5">
      <c r="A5" s="4" t="inlineStr">
        <is>
          <t>Effective income tax rate (as a percent)</t>
        </is>
      </c>
      <c r="B5" s="4" t="inlineStr">
        <is>
          <t>(7.30%)</t>
        </is>
      </c>
      <c r="C5" s="4" t="inlineStr">
        <is>
          <t>(28.10%)</t>
        </is>
      </c>
      <c r="D5" s="4" t="inlineStr">
        <is>
          <t>(17.20%)</t>
        </is>
      </c>
      <c r="E5" s="4" t="inlineStr">
        <is>
          <t>(24.00%)</t>
        </is>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9 Months Ended</t>
        </is>
      </c>
    </row>
    <row r="2">
      <c r="B2" s="2" t="inlineStr">
        <is>
          <t>Oct. 01, 2022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ummarized Financial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04075</v>
      </c>
      <c r="C4" s="6" t="n">
        <v>185553</v>
      </c>
      <c r="D4" s="6" t="n">
        <v>596960</v>
      </c>
      <c r="E4" s="6" t="n">
        <v>518151</v>
      </c>
    </row>
    <row r="5">
      <c r="A5" s="4" t="inlineStr">
        <is>
          <t>Segment income before taxes</t>
        </is>
      </c>
      <c r="B5" s="5" t="n">
        <v>17320</v>
      </c>
      <c r="C5" s="5" t="n">
        <v>17475</v>
      </c>
      <c r="D5" s="5" t="n">
        <v>50672</v>
      </c>
      <c r="E5" s="5" t="n">
        <v>41696</v>
      </c>
    </row>
    <row r="6">
      <c r="A6" s="4" t="inlineStr">
        <is>
          <t>Amortization expense</t>
        </is>
      </c>
      <c r="B6" s="5" t="n">
        <v>8045</v>
      </c>
      <c r="C6" s="5" t="n">
        <v>8487</v>
      </c>
      <c r="D6" s="5" t="n">
        <v>24364</v>
      </c>
      <c r="E6" s="5" t="n">
        <v>24984</v>
      </c>
    </row>
    <row r="7">
      <c r="A7" s="4" t="inlineStr">
        <is>
          <t>INF</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Gross revenues</t>
        </is>
      </c>
      <c r="B9" s="5" t="n">
        <v>98754</v>
      </c>
      <c r="C9" s="5" t="n">
        <v>99365</v>
      </c>
      <c r="D9" s="5" t="n">
        <v>301354</v>
      </c>
      <c r="E9" s="5" t="n">
        <v>284653</v>
      </c>
    </row>
    <row r="10">
      <c r="A10" s="4" t="inlineStr">
        <is>
          <t>B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Gross revenues</t>
        </is>
      </c>
      <c r="B12" s="5" t="n">
        <v>58579</v>
      </c>
      <c r="C12" s="5" t="n">
        <v>51381</v>
      </c>
      <c r="D12" s="5" t="n">
        <v>180364</v>
      </c>
      <c r="E12" s="5" t="n">
        <v>133804</v>
      </c>
    </row>
    <row r="13">
      <c r="A13" s="4" t="inlineStr">
        <is>
          <t>GEO</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Gross revenues</t>
        </is>
      </c>
      <c r="B15" s="5" t="n">
        <v>46742</v>
      </c>
      <c r="C15" s="5" t="n">
        <v>34807</v>
      </c>
      <c r="D15" s="5" t="n">
        <v>115242</v>
      </c>
      <c r="E15" s="5" t="n">
        <v>99694</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Segment income before taxes</t>
        </is>
      </c>
      <c r="B18" s="5" t="n">
        <v>40451</v>
      </c>
      <c r="C18" s="5" t="n">
        <v>37403</v>
      </c>
      <c r="D18" s="5" t="n">
        <v>117482</v>
      </c>
      <c r="E18" s="5" t="n">
        <v>101156</v>
      </c>
    </row>
    <row r="19">
      <c r="A19" s="4" t="inlineStr">
        <is>
          <t>Operating Segments | INF</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Gross revenues</t>
        </is>
      </c>
      <c r="B21" s="5" t="n">
        <v>98754</v>
      </c>
      <c r="C21" s="5" t="n">
        <v>99365</v>
      </c>
      <c r="D21" s="5" t="n">
        <v>301354</v>
      </c>
      <c r="E21" s="5" t="n">
        <v>284653</v>
      </c>
    </row>
    <row r="22">
      <c r="A22" s="4" t="inlineStr">
        <is>
          <t>Segment income before taxes</t>
        </is>
      </c>
      <c r="B22" s="5" t="n">
        <v>17692</v>
      </c>
      <c r="C22" s="5" t="n">
        <v>17628</v>
      </c>
      <c r="D22" s="5" t="n">
        <v>53149</v>
      </c>
      <c r="E22" s="5" t="n">
        <v>53589</v>
      </c>
    </row>
    <row r="23">
      <c r="A23" s="4" t="inlineStr">
        <is>
          <t>Operating Segments | BT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58579</v>
      </c>
      <c r="C25" s="5" t="n">
        <v>51381</v>
      </c>
      <c r="D25" s="5" t="n">
        <v>180364</v>
      </c>
      <c r="E25" s="5" t="n">
        <v>133804</v>
      </c>
    </row>
    <row r="26">
      <c r="A26" s="4" t="inlineStr">
        <is>
          <t>Segment income before taxes</t>
        </is>
      </c>
      <c r="B26" s="5" t="n">
        <v>10171</v>
      </c>
      <c r="C26" s="5" t="n">
        <v>10299</v>
      </c>
      <c r="D26" s="5" t="n">
        <v>35606</v>
      </c>
      <c r="E26" s="5" t="n">
        <v>24065</v>
      </c>
    </row>
    <row r="27">
      <c r="A27" s="4" t="inlineStr">
        <is>
          <t>Operating Segments | GEO</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Gross revenues</t>
        </is>
      </c>
      <c r="B29" s="5" t="n">
        <v>46742</v>
      </c>
      <c r="C29" s="5" t="n">
        <v>34807</v>
      </c>
      <c r="D29" s="5" t="n">
        <v>115242</v>
      </c>
      <c r="E29" s="5" t="n">
        <v>99694</v>
      </c>
    </row>
    <row r="30">
      <c r="A30" s="4" t="inlineStr">
        <is>
          <t>Segment income before taxes</t>
        </is>
      </c>
      <c r="B30" s="5" t="n">
        <v>12588</v>
      </c>
      <c r="C30" s="5" t="n">
        <v>9476</v>
      </c>
      <c r="D30" s="5" t="n">
        <v>28727</v>
      </c>
      <c r="E30" s="5" t="n">
        <v>23502</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Segment income before taxes</t>
        </is>
      </c>
      <c r="B33" s="6" t="n">
        <v>-23131</v>
      </c>
      <c r="C33" s="6" t="n">
        <v>-19928</v>
      </c>
      <c r="D33" s="6" t="n">
        <v>-66810</v>
      </c>
      <c r="E33" s="6" t="n">
        <v>-594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From Contracts With Customers by Geographic Loc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04075</v>
      </c>
      <c r="C4" s="6" t="n">
        <v>185553</v>
      </c>
      <c r="D4" s="6" t="n">
        <v>596960</v>
      </c>
      <c r="E4" s="6" t="n">
        <v>518151</v>
      </c>
    </row>
    <row r="5">
      <c r="A5" s="4" t="inlineStr">
        <is>
          <t>INF</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Gross revenues</t>
        </is>
      </c>
      <c r="B7" s="5" t="n">
        <v>98754</v>
      </c>
      <c r="C7" s="5" t="n">
        <v>99365</v>
      </c>
      <c r="D7" s="5" t="n">
        <v>301354</v>
      </c>
      <c r="E7" s="5" t="n">
        <v>284653</v>
      </c>
    </row>
    <row r="8">
      <c r="A8" s="4" t="inlineStr">
        <is>
          <t>BT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Gross revenues</t>
        </is>
      </c>
      <c r="B10" s="5" t="n">
        <v>58579</v>
      </c>
      <c r="C10" s="5" t="n">
        <v>51381</v>
      </c>
      <c r="D10" s="5" t="n">
        <v>180364</v>
      </c>
      <c r="E10" s="5" t="n">
        <v>133804</v>
      </c>
    </row>
    <row r="11">
      <c r="A11" s="4" t="inlineStr">
        <is>
          <t>GEO</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Gross revenues</t>
        </is>
      </c>
      <c r="B13" s="5" t="n">
        <v>46742</v>
      </c>
      <c r="C13" s="5" t="n">
        <v>34807</v>
      </c>
      <c r="D13" s="5" t="n">
        <v>115242</v>
      </c>
      <c r="E13" s="5" t="n">
        <v>99694</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Gross revenues</t>
        </is>
      </c>
      <c r="B16" s="5" t="n">
        <v>193998</v>
      </c>
      <c r="C16" s="5" t="n">
        <v>179024</v>
      </c>
      <c r="D16" s="5" t="n">
        <v>571581</v>
      </c>
      <c r="E16" s="5" t="n">
        <v>503192</v>
      </c>
    </row>
    <row r="17">
      <c r="A17" s="4" t="inlineStr">
        <is>
          <t>United States | INF</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Gross revenues</t>
        </is>
      </c>
      <c r="B19" s="5" t="n">
        <v>98754</v>
      </c>
      <c r="C19" s="5" t="n">
        <v>99365</v>
      </c>
      <c r="D19" s="5" t="n">
        <v>301354</v>
      </c>
      <c r="E19" s="5" t="n">
        <v>284653</v>
      </c>
    </row>
    <row r="20">
      <c r="A20" s="4" t="inlineStr">
        <is>
          <t>United States | BT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Gross revenues</t>
        </is>
      </c>
      <c r="B22" s="5" t="n">
        <v>50039</v>
      </c>
      <c r="C22" s="5" t="n">
        <v>45797</v>
      </c>
      <c r="D22" s="5" t="n">
        <v>157560</v>
      </c>
      <c r="E22" s="5" t="n">
        <v>120813</v>
      </c>
    </row>
    <row r="23">
      <c r="A23" s="4" t="inlineStr">
        <is>
          <t>United States | GEO</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45205</v>
      </c>
      <c r="C25" s="5" t="n">
        <v>33862</v>
      </c>
      <c r="D25" s="5" t="n">
        <v>112667</v>
      </c>
      <c r="E25" s="5" t="n">
        <v>97726</v>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Gross revenues</t>
        </is>
      </c>
      <c r="B28" s="5" t="n">
        <v>10077</v>
      </c>
      <c r="C28" s="5" t="n">
        <v>6529</v>
      </c>
      <c r="D28" s="5" t="n">
        <v>25379</v>
      </c>
      <c r="E28" s="5" t="n">
        <v>14959</v>
      </c>
    </row>
    <row r="29">
      <c r="A29" s="4" t="inlineStr">
        <is>
          <t>Foreign | INF</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Gross revenues</t>
        </is>
      </c>
      <c r="B31" s="5" t="n">
        <v>0</v>
      </c>
      <c r="C31" s="5" t="n">
        <v>0</v>
      </c>
      <c r="D31" s="5" t="n">
        <v>0</v>
      </c>
      <c r="E31" s="5" t="n">
        <v>0</v>
      </c>
    </row>
    <row r="32">
      <c r="A32" s="4" t="inlineStr">
        <is>
          <t>Foreign | BT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Gross revenues</t>
        </is>
      </c>
      <c r="B34" s="5" t="n">
        <v>8540</v>
      </c>
      <c r="C34" s="5" t="n">
        <v>5584</v>
      </c>
      <c r="D34" s="5" t="n">
        <v>22804</v>
      </c>
      <c r="E34" s="5" t="n">
        <v>12991</v>
      </c>
    </row>
    <row r="35">
      <c r="A35" s="4" t="inlineStr">
        <is>
          <t>Foreign | GEO</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Gross revenues</t>
        </is>
      </c>
      <c r="B37" s="6" t="n">
        <v>1537</v>
      </c>
      <c r="C37" s="6" t="n">
        <v>945</v>
      </c>
      <c r="D37" s="6" t="n">
        <v>2575</v>
      </c>
      <c r="E37" s="6" t="n">
        <v>19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41973</v>
      </c>
      <c r="C4" s="6" t="n">
        <v>316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091</v>
      </c>
      <c r="C6" s="5" t="n">
        <v>33397</v>
      </c>
    </row>
    <row r="7">
      <c r="A7" s="4" t="inlineStr">
        <is>
          <t>Non-cash lease expense</t>
        </is>
      </c>
      <c r="B7" s="5" t="n">
        <v>9409</v>
      </c>
      <c r="C7" s="5" t="n">
        <v>7941</v>
      </c>
    </row>
    <row r="8">
      <c r="A8" s="4" t="inlineStr">
        <is>
          <t>Provision for doubtful accounts</t>
        </is>
      </c>
      <c r="B8" s="5" t="n">
        <v>1252</v>
      </c>
      <c r="C8" s="5" t="n">
        <v>1077</v>
      </c>
    </row>
    <row r="9">
      <c r="A9" s="4" t="inlineStr">
        <is>
          <t>Stock-based compensation</t>
        </is>
      </c>
      <c r="B9" s="5" t="n">
        <v>15249</v>
      </c>
      <c r="C9" s="5" t="n">
        <v>12087</v>
      </c>
    </row>
    <row r="10">
      <c r="A10" s="4" t="inlineStr">
        <is>
          <t>Change in fair value of contingent consideration</t>
        </is>
      </c>
      <c r="B10" s="5" t="n">
        <v>-543</v>
      </c>
      <c r="C10" s="5" t="n">
        <v>-67</v>
      </c>
    </row>
    <row r="11">
      <c r="A11" s="4" t="inlineStr">
        <is>
          <t>Gain on disposals of property and equipment</t>
        </is>
      </c>
      <c r="B11" s="5" t="n">
        <v>-100</v>
      </c>
      <c r="C11" s="5" t="n">
        <v>-1059</v>
      </c>
    </row>
    <row r="12">
      <c r="A12" s="4" t="inlineStr">
        <is>
          <t>Deferred income taxes</t>
        </is>
      </c>
      <c r="B12" s="5" t="n">
        <v>-4288</v>
      </c>
      <c r="C12" s="5" t="n">
        <v>-4318</v>
      </c>
    </row>
    <row r="13">
      <c r="A13" s="4" t="inlineStr">
        <is>
          <t>Amortization of debt issuance costs</t>
        </is>
      </c>
      <c r="B13" s="5" t="n">
        <v>556</v>
      </c>
      <c r="C13" s="5" t="n">
        <v>1024</v>
      </c>
    </row>
    <row r="14">
      <c r="A14" s="3" t="inlineStr">
        <is>
          <t>Changes in operating assets and liabilities, net of impact of acquisitions:</t>
        </is>
      </c>
      <c r="B14" s="4" t="inlineStr">
        <is>
          <t xml:space="preserve"> </t>
        </is>
      </c>
      <c r="C14" s="4" t="inlineStr">
        <is>
          <t xml:space="preserve"> </t>
        </is>
      </c>
    </row>
    <row r="15">
      <c r="A15" s="4" t="inlineStr">
        <is>
          <t>Billed receivables</t>
        </is>
      </c>
      <c r="B15" s="5" t="n">
        <v>13281</v>
      </c>
      <c r="C15" s="5" t="n">
        <v>16728</v>
      </c>
    </row>
    <row r="16">
      <c r="A16" s="4" t="inlineStr">
        <is>
          <t>Unbilled receivables</t>
        </is>
      </c>
      <c r="B16" s="5" t="n">
        <v>-8633</v>
      </c>
      <c r="C16" s="5" t="n">
        <v>-10024</v>
      </c>
    </row>
    <row r="17">
      <c r="A17" s="4" t="inlineStr">
        <is>
          <t>Prepaid expenses and other assets</t>
        </is>
      </c>
      <c r="B17" s="5" t="n">
        <v>-8105</v>
      </c>
      <c r="C17" s="5" t="n">
        <v>-4160</v>
      </c>
    </row>
    <row r="18">
      <c r="A18" s="4" t="inlineStr">
        <is>
          <t>Accounts payable</t>
        </is>
      </c>
      <c r="B18" s="5" t="n">
        <v>-7937</v>
      </c>
      <c r="C18" s="5" t="n">
        <v>1366</v>
      </c>
    </row>
    <row r="19">
      <c r="A19" s="4" t="inlineStr">
        <is>
          <t>Accrued liabilities</t>
        </is>
      </c>
      <c r="B19" s="5" t="n">
        <v>-1608</v>
      </c>
      <c r="C19" s="5" t="n">
        <v>403</v>
      </c>
    </row>
    <row r="20">
      <c r="A20" s="4" t="inlineStr">
        <is>
          <t>Billings in excess of costs and estimated earnings on uncompleted contracts</t>
        </is>
      </c>
      <c r="B20" s="5" t="n">
        <v>-2902</v>
      </c>
      <c r="C20" s="5" t="n">
        <v>-8233</v>
      </c>
    </row>
    <row r="21">
      <c r="A21" s="4" t="inlineStr">
        <is>
          <t>Other current liabilities</t>
        </is>
      </c>
      <c r="B21" s="5" t="n">
        <v>-304</v>
      </c>
      <c r="C21" s="5" t="n">
        <v>218</v>
      </c>
    </row>
    <row r="22">
      <c r="A22" s="4" t="inlineStr">
        <is>
          <t>Net cash provided by operating activities</t>
        </is>
      </c>
      <c r="B22" s="5" t="n">
        <v>80391</v>
      </c>
      <c r="C22" s="5" t="n">
        <v>78071</v>
      </c>
    </row>
    <row r="23">
      <c r="A23" s="3" t="inlineStr">
        <is>
          <t>Cash flows from investing activities:</t>
        </is>
      </c>
      <c r="B23" s="4" t="inlineStr">
        <is>
          <t xml:space="preserve"> </t>
        </is>
      </c>
      <c r="C23" s="4" t="inlineStr">
        <is>
          <t xml:space="preserve"> </t>
        </is>
      </c>
    </row>
    <row r="24">
      <c r="A24" s="4" t="inlineStr">
        <is>
          <t>Cash paid for acquisitions (net of cash received from acquisitions)</t>
        </is>
      </c>
      <c r="B24" s="5" t="n">
        <v>-5020</v>
      </c>
      <c r="C24" s="5" t="n">
        <v>-23569</v>
      </c>
    </row>
    <row r="25">
      <c r="A25" s="4" t="inlineStr">
        <is>
          <t>Proceeds from sale of assets</t>
        </is>
      </c>
      <c r="B25" s="5" t="n">
        <v>87</v>
      </c>
      <c r="C25" s="5" t="n">
        <v>843</v>
      </c>
    </row>
    <row r="26">
      <c r="A26" s="4" t="inlineStr">
        <is>
          <t>Purchase of property and equipment</t>
        </is>
      </c>
      <c r="B26" s="5" t="n">
        <v>-14874</v>
      </c>
      <c r="C26" s="5" t="n">
        <v>-6714</v>
      </c>
    </row>
    <row r="27">
      <c r="A27" s="4" t="inlineStr">
        <is>
          <t>Net cash used in investing activities</t>
        </is>
      </c>
      <c r="B27" s="5" t="n">
        <v>-19807</v>
      </c>
      <c r="C27" s="5" t="n">
        <v>-29440</v>
      </c>
    </row>
    <row r="28">
      <c r="A28" s="3" t="inlineStr">
        <is>
          <t>Cash flows from financing activities:</t>
        </is>
      </c>
      <c r="B28" s="4" t="inlineStr">
        <is>
          <t xml:space="preserve"> </t>
        </is>
      </c>
      <c r="C28" s="4" t="inlineStr">
        <is>
          <t xml:space="preserve"> </t>
        </is>
      </c>
    </row>
    <row r="29">
      <c r="A29" s="4" t="inlineStr">
        <is>
          <t>Proceeds from common stock offering</t>
        </is>
      </c>
      <c r="B29" s="5" t="n">
        <v>0</v>
      </c>
      <c r="C29" s="5" t="n">
        <v>172500</v>
      </c>
    </row>
    <row r="30">
      <c r="A30" s="4" t="inlineStr">
        <is>
          <t>Borrowings from Senior Credit Facility</t>
        </is>
      </c>
      <c r="B30" s="5" t="n">
        <v>0</v>
      </c>
      <c r="C30" s="5" t="n">
        <v>138750</v>
      </c>
    </row>
    <row r="31">
      <c r="A31" s="4" t="inlineStr">
        <is>
          <t>Payments on notes payable</t>
        </is>
      </c>
      <c r="B31" s="5" t="n">
        <v>-7796</v>
      </c>
      <c r="C31" s="5" t="n">
        <v>-7299</v>
      </c>
    </row>
    <row r="32">
      <c r="A32" s="4" t="inlineStr">
        <is>
          <t>Payments of contingent consideration</t>
        </is>
      </c>
      <c r="B32" s="5" t="n">
        <v>-1597</v>
      </c>
      <c r="C32" s="5" t="n">
        <v>-663</v>
      </c>
    </row>
    <row r="33">
      <c r="A33" s="4" t="inlineStr">
        <is>
          <t>Payments of borrowings from Senior Credit Facility</t>
        </is>
      </c>
      <c r="B33" s="5" t="n">
        <v>-45000</v>
      </c>
      <c r="C33" s="5" t="n">
        <v>-283832</v>
      </c>
    </row>
    <row r="34">
      <c r="A34" s="4" t="inlineStr">
        <is>
          <t>Payments of common stock offering costs</t>
        </is>
      </c>
      <c r="B34" s="5" t="n">
        <v>0</v>
      </c>
      <c r="C34" s="5" t="n">
        <v>-10657</v>
      </c>
    </row>
    <row r="35">
      <c r="A35" s="4" t="inlineStr">
        <is>
          <t>Purchases of common stock tendered by employees to satisfy the required withholding taxes related to stock-based compensation</t>
        </is>
      </c>
      <c r="B35" s="5" t="n">
        <v>0</v>
      </c>
      <c r="C35" s="5" t="n">
        <v>-52</v>
      </c>
    </row>
    <row r="36">
      <c r="A36" s="4" t="inlineStr">
        <is>
          <t>Payments of debt issuance costs</t>
        </is>
      </c>
      <c r="B36" s="5" t="n">
        <v>0</v>
      </c>
      <c r="C36" s="5" t="n">
        <v>-890</v>
      </c>
    </row>
    <row r="37">
      <c r="A37" s="4" t="inlineStr">
        <is>
          <t>Net cash (used in) provided by financing activities</t>
        </is>
      </c>
      <c r="B37" s="5" t="n">
        <v>-54393</v>
      </c>
      <c r="C37" s="5" t="n">
        <v>7857</v>
      </c>
    </row>
    <row r="38">
      <c r="A38" s="4" t="inlineStr">
        <is>
          <t>Net increase in cash and cash equivalents</t>
        </is>
      </c>
      <c r="B38" s="5" t="n">
        <v>6191</v>
      </c>
      <c r="C38" s="5" t="n">
        <v>56488</v>
      </c>
    </row>
    <row r="39">
      <c r="A39" s="4" t="inlineStr">
        <is>
          <t>Cash and cash equivalents – beginning of period</t>
        </is>
      </c>
      <c r="B39" s="5" t="n">
        <v>47980</v>
      </c>
      <c r="C39" s="5" t="n">
        <v>64909</v>
      </c>
    </row>
    <row r="40">
      <c r="A40" s="4" t="inlineStr">
        <is>
          <t>Cash and cash equivalents – end of period</t>
        </is>
      </c>
      <c r="B40" s="5" t="n">
        <v>54171</v>
      </c>
      <c r="C40" s="5" t="n">
        <v>121397</v>
      </c>
    </row>
    <row r="41">
      <c r="A41" s="3" t="inlineStr">
        <is>
          <t>Non-cash investing and financing activities:</t>
        </is>
      </c>
      <c r="B41" s="4" t="inlineStr">
        <is>
          <t xml:space="preserve"> </t>
        </is>
      </c>
      <c r="C41" s="4" t="inlineStr">
        <is>
          <t xml:space="preserve"> </t>
        </is>
      </c>
    </row>
    <row r="42">
      <c r="A42" s="4" t="inlineStr">
        <is>
          <t>Contingent consideration (earn-out)</t>
        </is>
      </c>
      <c r="B42" s="5" t="n">
        <v>5849</v>
      </c>
      <c r="C42" s="5" t="n">
        <v>3476</v>
      </c>
    </row>
    <row r="43">
      <c r="A43" s="4" t="inlineStr">
        <is>
          <t>Notes payable and other obligations issued for acquisitions</t>
        </is>
      </c>
      <c r="B43" s="5" t="n">
        <v>2933</v>
      </c>
      <c r="C43" s="5" t="n">
        <v>11544</v>
      </c>
    </row>
    <row r="44">
      <c r="A44" s="4" t="inlineStr">
        <is>
          <t>Stock issuance for acquisitions</t>
        </is>
      </c>
      <c r="B44" s="5" t="n">
        <v>1352</v>
      </c>
      <c r="C44" s="5" t="n">
        <v>4326</v>
      </c>
    </row>
    <row r="45">
      <c r="A45" s="4" t="inlineStr">
        <is>
          <t>Accrued common stock offering costs</t>
        </is>
      </c>
      <c r="B45" s="5" t="n">
        <v>0</v>
      </c>
      <c r="C45" s="5" t="n">
        <v>51</v>
      </c>
    </row>
    <row r="46">
      <c r="A46" s="4" t="inlineStr">
        <is>
          <t>Finance leases</t>
        </is>
      </c>
      <c r="B46" s="5" t="n">
        <v>644</v>
      </c>
      <c r="C46" s="5" t="n">
        <v>269</v>
      </c>
    </row>
    <row r="47">
      <c r="A47" s="4" t="inlineStr">
        <is>
          <t>Payment of contingent consideration with common stock</t>
        </is>
      </c>
      <c r="B47" s="6" t="n">
        <v>0</v>
      </c>
      <c r="C47" s="6" t="n">
        <v>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by Customer Typ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04075</v>
      </c>
      <c r="C4" s="6" t="n">
        <v>185553</v>
      </c>
      <c r="D4" s="6" t="n">
        <v>596960</v>
      </c>
      <c r="E4" s="6" t="n">
        <v>518151</v>
      </c>
    </row>
    <row r="5">
      <c r="A5" s="4" t="inlineStr">
        <is>
          <t>INF</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Gross revenues</t>
        </is>
      </c>
      <c r="B7" s="5" t="n">
        <v>98754</v>
      </c>
      <c r="C7" s="5" t="n">
        <v>99365</v>
      </c>
      <c r="D7" s="5" t="n">
        <v>301354</v>
      </c>
      <c r="E7" s="5" t="n">
        <v>284653</v>
      </c>
    </row>
    <row r="8">
      <c r="A8" s="4" t="inlineStr">
        <is>
          <t>B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Gross revenues</t>
        </is>
      </c>
      <c r="B10" s="5" t="n">
        <v>58579</v>
      </c>
      <c r="C10" s="5" t="n">
        <v>51381</v>
      </c>
      <c r="D10" s="5" t="n">
        <v>180364</v>
      </c>
      <c r="E10" s="5" t="n">
        <v>133804</v>
      </c>
    </row>
    <row r="11">
      <c r="A11" s="4" t="inlineStr">
        <is>
          <t>GE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Gross revenues</t>
        </is>
      </c>
      <c r="B13" s="5" t="n">
        <v>46742</v>
      </c>
      <c r="C13" s="5" t="n">
        <v>34807</v>
      </c>
      <c r="D13" s="5" t="n">
        <v>115242</v>
      </c>
      <c r="E13" s="5" t="n">
        <v>99694</v>
      </c>
    </row>
    <row r="14">
      <c r="A14" s="4" t="inlineStr">
        <is>
          <t>Public and quasi-public secto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Gross revenues</t>
        </is>
      </c>
      <c r="B16" s="5" t="n">
        <v>132397</v>
      </c>
      <c r="C16" s="5" t="n">
        <v>115640</v>
      </c>
      <c r="D16" s="5" t="n">
        <v>377185</v>
      </c>
      <c r="E16" s="5" t="n">
        <v>340806</v>
      </c>
    </row>
    <row r="17">
      <c r="A17" s="4" t="inlineStr">
        <is>
          <t>Public and quasi-public sector | INF</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Gross revenues</t>
        </is>
      </c>
      <c r="B19" s="5" t="n">
        <v>78643</v>
      </c>
      <c r="C19" s="5" t="n">
        <v>77635</v>
      </c>
      <c r="D19" s="5" t="n">
        <v>237901</v>
      </c>
      <c r="E19" s="5" t="n">
        <v>223096</v>
      </c>
    </row>
    <row r="20">
      <c r="A20" s="4" t="inlineStr">
        <is>
          <t>Public and quasi-public sector | B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Gross revenues</t>
        </is>
      </c>
      <c r="B22" s="5" t="n">
        <v>15812</v>
      </c>
      <c r="C22" s="5" t="n">
        <v>16065</v>
      </c>
      <c r="D22" s="5" t="n">
        <v>46708</v>
      </c>
      <c r="E22" s="5" t="n">
        <v>52950</v>
      </c>
    </row>
    <row r="23">
      <c r="A23" s="4" t="inlineStr">
        <is>
          <t>Public and quasi-public sector | GEO</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37942</v>
      </c>
      <c r="C25" s="5" t="n">
        <v>21940</v>
      </c>
      <c r="D25" s="5" t="n">
        <v>92576</v>
      </c>
      <c r="E25" s="5" t="n">
        <v>64760</v>
      </c>
    </row>
    <row r="26">
      <c r="A26" s="4" t="inlineStr">
        <is>
          <t>Private secto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Gross revenues</t>
        </is>
      </c>
      <c r="B28" s="5" t="n">
        <v>71678</v>
      </c>
      <c r="C28" s="5" t="n">
        <v>69913</v>
      </c>
      <c r="D28" s="5" t="n">
        <v>219775</v>
      </c>
      <c r="E28" s="5" t="n">
        <v>177345</v>
      </c>
    </row>
    <row r="29">
      <c r="A29" s="4" t="inlineStr">
        <is>
          <t>Private sector | INF</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Gross revenues</t>
        </is>
      </c>
      <c r="B31" s="5" t="n">
        <v>20111</v>
      </c>
      <c r="C31" s="5" t="n">
        <v>21730</v>
      </c>
      <c r="D31" s="5" t="n">
        <v>63453</v>
      </c>
      <c r="E31" s="5" t="n">
        <v>61557</v>
      </c>
    </row>
    <row r="32">
      <c r="A32" s="4" t="inlineStr">
        <is>
          <t>Private sector | B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Gross revenues</t>
        </is>
      </c>
      <c r="B34" s="5" t="n">
        <v>42767</v>
      </c>
      <c r="C34" s="5" t="n">
        <v>35316</v>
      </c>
      <c r="D34" s="5" t="n">
        <v>133656</v>
      </c>
      <c r="E34" s="5" t="n">
        <v>80854</v>
      </c>
    </row>
    <row r="35">
      <c r="A35" s="4" t="inlineStr">
        <is>
          <t>Private sector | GEO</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Gross revenues</t>
        </is>
      </c>
      <c r="B37" s="6" t="n">
        <v>8800</v>
      </c>
      <c r="C37" s="6" t="n">
        <v>12867</v>
      </c>
      <c r="D37" s="6" t="n">
        <v>22666</v>
      </c>
      <c r="E37" s="6" t="n">
        <v>349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by Contract Typ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04075</v>
      </c>
      <c r="C4" s="6" t="n">
        <v>185553</v>
      </c>
      <c r="D4" s="6" t="n">
        <v>596960</v>
      </c>
      <c r="E4" s="6" t="n">
        <v>518151</v>
      </c>
    </row>
    <row r="5">
      <c r="A5" s="4" t="inlineStr">
        <is>
          <t>INF</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Gross revenues</t>
        </is>
      </c>
      <c r="B7" s="5" t="n">
        <v>98754</v>
      </c>
      <c r="C7" s="5" t="n">
        <v>99365</v>
      </c>
      <c r="D7" s="5" t="n">
        <v>301354</v>
      </c>
      <c r="E7" s="5" t="n">
        <v>284653</v>
      </c>
    </row>
    <row r="8">
      <c r="A8" s="4" t="inlineStr">
        <is>
          <t>B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Gross revenues</t>
        </is>
      </c>
      <c r="B10" s="5" t="n">
        <v>58579</v>
      </c>
      <c r="C10" s="5" t="n">
        <v>51381</v>
      </c>
      <c r="D10" s="5" t="n">
        <v>180364</v>
      </c>
      <c r="E10" s="5" t="n">
        <v>133804</v>
      </c>
    </row>
    <row r="11">
      <c r="A11" s="4" t="inlineStr">
        <is>
          <t>GE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Gross revenues</t>
        </is>
      </c>
      <c r="B13" s="5" t="n">
        <v>46742</v>
      </c>
      <c r="C13" s="5" t="n">
        <v>34807</v>
      </c>
      <c r="D13" s="5" t="n">
        <v>115242</v>
      </c>
      <c r="E13" s="5" t="n">
        <v>99694</v>
      </c>
    </row>
    <row r="14">
      <c r="A14" s="4" t="inlineStr">
        <is>
          <t>Cost-reimbursable contrac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Gross revenues</t>
        </is>
      </c>
      <c r="B16" s="5" t="n">
        <v>189572</v>
      </c>
      <c r="C16" s="5" t="n">
        <v>165814</v>
      </c>
      <c r="D16" s="5" t="n">
        <v>530673</v>
      </c>
      <c r="E16" s="5" t="n">
        <v>467467</v>
      </c>
    </row>
    <row r="17">
      <c r="A17" s="4" t="inlineStr">
        <is>
          <t>Cost-reimbursable contracts | INF</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Gross revenues</t>
        </is>
      </c>
      <c r="B19" s="5" t="n">
        <v>94199</v>
      </c>
      <c r="C19" s="5" t="n">
        <v>95154</v>
      </c>
      <c r="D19" s="5" t="n">
        <v>288525</v>
      </c>
      <c r="E19" s="5" t="n">
        <v>271935</v>
      </c>
    </row>
    <row r="20">
      <c r="A20" s="4" t="inlineStr">
        <is>
          <t>Cost-reimbursable contracts | B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Gross revenues</t>
        </is>
      </c>
      <c r="B22" s="5" t="n">
        <v>48702</v>
      </c>
      <c r="C22" s="5" t="n">
        <v>35873</v>
      </c>
      <c r="D22" s="5" t="n">
        <v>127194</v>
      </c>
      <c r="E22" s="5" t="n">
        <v>96035</v>
      </c>
    </row>
    <row r="23">
      <c r="A23" s="4" t="inlineStr">
        <is>
          <t>Cost-reimbursable contracts | GEO</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46671</v>
      </c>
      <c r="C25" s="5" t="n">
        <v>34787</v>
      </c>
      <c r="D25" s="5" t="n">
        <v>114954</v>
      </c>
      <c r="E25" s="5" t="n">
        <v>99497</v>
      </c>
    </row>
    <row r="26">
      <c r="A26" s="4" t="inlineStr">
        <is>
          <t>Fixed-unit price contract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Gross revenues</t>
        </is>
      </c>
      <c r="B28" s="5" t="n">
        <v>14503</v>
      </c>
      <c r="C28" s="5" t="n">
        <v>19739</v>
      </c>
      <c r="D28" s="5" t="n">
        <v>66287</v>
      </c>
      <c r="E28" s="5" t="n">
        <v>50684</v>
      </c>
    </row>
    <row r="29">
      <c r="A29" s="4" t="inlineStr">
        <is>
          <t>Fixed-unit price contracts | INF</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Gross revenues</t>
        </is>
      </c>
      <c r="B31" s="5" t="n">
        <v>4555</v>
      </c>
      <c r="C31" s="5" t="n">
        <v>4211</v>
      </c>
      <c r="D31" s="5" t="n">
        <v>12829</v>
      </c>
      <c r="E31" s="5" t="n">
        <v>12718</v>
      </c>
    </row>
    <row r="32">
      <c r="A32" s="4" t="inlineStr">
        <is>
          <t>Fixed-unit price contracts | B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Gross revenues</t>
        </is>
      </c>
      <c r="B34" s="5" t="n">
        <v>9877</v>
      </c>
      <c r="C34" s="5" t="n">
        <v>15508</v>
      </c>
      <c r="D34" s="5" t="n">
        <v>53170</v>
      </c>
      <c r="E34" s="5" t="n">
        <v>37769</v>
      </c>
    </row>
    <row r="35">
      <c r="A35" s="4" t="inlineStr">
        <is>
          <t>Fixed-unit price contracts | GEO</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Gross revenues</t>
        </is>
      </c>
      <c r="B37" s="6" t="n">
        <v>71</v>
      </c>
      <c r="C37" s="6" t="n">
        <v>20</v>
      </c>
      <c r="D37" s="6" t="n">
        <v>288</v>
      </c>
      <c r="E37" s="6" t="n">
        <v>1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5" customWidth="1" min="2" max="2"/>
  </cols>
  <sheetData>
    <row r="1">
      <c r="A1" s="1" t="inlineStr">
        <is>
          <t>Leases - Narrative (Details)</t>
        </is>
      </c>
      <c r="B1" s="2" t="inlineStr">
        <is>
          <t>9 Months Ended</t>
        </is>
      </c>
    </row>
    <row r="2">
      <c r="B2" s="2" t="inlineStr">
        <is>
          <t>Oct. 01, 2022 renewal_option lease</t>
        </is>
      </c>
    </row>
    <row r="3">
      <c r="A3" s="3" t="inlineStr">
        <is>
          <t>Leases [Abstract]</t>
        </is>
      </c>
      <c r="B3" s="4" t="inlineStr">
        <is>
          <t xml:space="preserve"> </t>
        </is>
      </c>
    </row>
    <row r="4">
      <c r="A4" s="4" t="inlineStr">
        <is>
          <t>Number of equipment operating leases | lease</t>
        </is>
      </c>
      <c r="B4" s="5" t="n">
        <v>7</v>
      </c>
    </row>
    <row r="5">
      <c r="A5" s="4" t="inlineStr">
        <is>
          <t>Office leases initial term (in months)</t>
        </is>
      </c>
      <c r="B5" s="4" t="inlineStr">
        <is>
          <t>12 months</t>
        </is>
      </c>
    </row>
    <row r="6">
      <c r="A6" s="4" t="inlineStr">
        <is>
          <t>Number of options to renew | renewal_option</t>
        </is>
      </c>
      <c r="B6"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Oct. 01, 2022</t>
        </is>
      </c>
      <c r="C1" s="2" t="inlineStr">
        <is>
          <t>Jan. 01, 2022</t>
        </is>
      </c>
    </row>
    <row r="2">
      <c r="A2" s="3" t="inlineStr">
        <is>
          <t>Assets</t>
        </is>
      </c>
      <c r="B2" s="4" t="inlineStr">
        <is>
          <t xml:space="preserve"> </t>
        </is>
      </c>
      <c r="C2" s="4" t="inlineStr">
        <is>
          <t xml:space="preserve"> </t>
        </is>
      </c>
    </row>
    <row r="3">
      <c r="A3" s="4" t="inlineStr">
        <is>
          <t>Operating lease assets</t>
        </is>
      </c>
      <c r="B3" s="6" t="n">
        <v>38008</v>
      </c>
      <c r="C3" s="6" t="n">
        <v>44260</v>
      </c>
    </row>
    <row r="4">
      <c r="A4" s="4" t="inlineStr">
        <is>
          <t>Finance lease assets</t>
        </is>
      </c>
      <c r="B4" s="5" t="n">
        <v>1926</v>
      </c>
      <c r="C4" s="5" t="n">
        <v>2197</v>
      </c>
    </row>
    <row r="5">
      <c r="A5" s="4" t="inlineStr">
        <is>
          <t>Total leased assets</t>
        </is>
      </c>
      <c r="B5" s="5" t="n">
        <v>39934</v>
      </c>
      <c r="C5" s="5" t="n">
        <v>46457</v>
      </c>
    </row>
    <row r="6">
      <c r="A6" s="3" t="inlineStr">
        <is>
          <t>Current</t>
        </is>
      </c>
      <c r="B6" s="4" t="inlineStr">
        <is>
          <t xml:space="preserve"> </t>
        </is>
      </c>
      <c r="C6" s="4" t="inlineStr">
        <is>
          <t xml:space="preserve"> </t>
        </is>
      </c>
    </row>
    <row r="7">
      <c r="A7" s="4" t="inlineStr">
        <is>
          <t>Operating</t>
        </is>
      </c>
      <c r="B7" s="5" t="n">
        <v>-13011</v>
      </c>
      <c r="C7" s="5" t="n">
        <v>-12897</v>
      </c>
    </row>
    <row r="8">
      <c r="A8" s="4" t="inlineStr">
        <is>
          <t>Finance</t>
        </is>
      </c>
      <c r="B8" s="5" t="n">
        <v>-1017</v>
      </c>
      <c r="C8" s="5" t="n">
        <v>-1225</v>
      </c>
    </row>
    <row r="9">
      <c r="A9" s="3" t="inlineStr">
        <is>
          <t>Noncurrent</t>
        </is>
      </c>
      <c r="B9" s="4" t="inlineStr">
        <is>
          <t xml:space="preserve"> </t>
        </is>
      </c>
      <c r="C9" s="4" t="inlineStr">
        <is>
          <t xml:space="preserve"> </t>
        </is>
      </c>
    </row>
    <row r="10">
      <c r="A10" s="4" t="inlineStr">
        <is>
          <t>Operating</t>
        </is>
      </c>
      <c r="B10" s="5" t="n">
        <v>-27074</v>
      </c>
      <c r="C10" s="5" t="n">
        <v>-33169</v>
      </c>
    </row>
    <row r="11">
      <c r="A11" s="4" t="inlineStr">
        <is>
          <t>Finance</t>
        </is>
      </c>
      <c r="B11" s="5" t="n">
        <v>-928</v>
      </c>
      <c r="C11" s="5" t="n">
        <v>-990</v>
      </c>
    </row>
    <row r="12">
      <c r="A12" s="4" t="inlineStr">
        <is>
          <t>Total lease liabilities</t>
        </is>
      </c>
      <c r="B12" s="6" t="n">
        <v>-42030</v>
      </c>
      <c r="C12" s="6" t="n">
        <v>-48281</v>
      </c>
    </row>
    <row r="13">
      <c r="A13" s="4" t="inlineStr">
        <is>
          <t>Finance Lease, Right-of-Use Asset, Statement of Financial Position [Extensible List]</t>
        </is>
      </c>
      <c r="B13" s="4" t="inlineStr">
        <is>
          <t>Property and equipment, net</t>
        </is>
      </c>
      <c r="C13" s="4" t="inlineStr">
        <is>
          <t>Property and equipment, net</t>
        </is>
      </c>
    </row>
    <row r="14">
      <c r="A14" s="4" t="inlineStr">
        <is>
          <t>Operating Lease, Liability, Current, Statement of Financial Position [Extensible List]</t>
        </is>
      </c>
      <c r="B14" s="4" t="inlineStr">
        <is>
          <t>Accrued liabilities</t>
        </is>
      </c>
      <c r="C14" s="4" t="inlineStr">
        <is>
          <t>Accrued liabilities</t>
        </is>
      </c>
    </row>
    <row r="15">
      <c r="A15" s="4" t="inlineStr">
        <is>
          <t>Finance Lease, Liability, Current, Statement of Financial Position [Extensible List]</t>
        </is>
      </c>
      <c r="B15" s="4" t="inlineStr">
        <is>
          <t>Current portion of notes payable and other obligations</t>
        </is>
      </c>
      <c r="C15" s="4" t="inlineStr">
        <is>
          <t>Current portion of notes payable and other obligations</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Liability, Noncurrent, Statement of Financial Position [Extensible List]</t>
        </is>
      </c>
      <c r="B17" s="4" t="inlineStr">
        <is>
          <t>Notes payable and other obligations, less current portion</t>
        </is>
      </c>
      <c r="C17" s="4" t="inlineStr">
        <is>
          <t>Notes payable and other obligations, less current portion</t>
        </is>
      </c>
    </row>
    <row r="18">
      <c r="A18" s="4" t="inlineStr">
        <is>
          <t>Operating right of-use lease assets, accumulated amortization</t>
        </is>
      </c>
      <c r="B18" s="6" t="n">
        <v>34734</v>
      </c>
      <c r="C18" s="6" t="n">
        <v>29257</v>
      </c>
    </row>
    <row r="19">
      <c r="A19" s="4" t="inlineStr">
        <is>
          <t>Financing right of-use lease assets, accumulated amortization</t>
        </is>
      </c>
      <c r="B19" s="6" t="n">
        <v>4538</v>
      </c>
      <c r="C19" s="6" t="n">
        <v>36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3" customWidth="1" min="2" max="2"/>
    <col width="23" customWidth="1" min="3" max="3"/>
  </cols>
  <sheetData>
    <row r="1">
      <c r="A1" s="1" t="inlineStr">
        <is>
          <t>Leases - Schedule of Lease Term and Discount Rate (Details)</t>
        </is>
      </c>
      <c r="B1" s="2" t="inlineStr">
        <is>
          <t>Oct. 01, 2022</t>
        </is>
      </c>
      <c r="C1" s="2" t="inlineStr">
        <is>
          <t>Jan. 01, 2022</t>
        </is>
      </c>
    </row>
    <row r="2">
      <c r="A2" s="3" t="inlineStr">
        <is>
          <t>Weighted - Average Remaining Lease Term (Years)</t>
        </is>
      </c>
      <c r="B2" s="4" t="inlineStr">
        <is>
          <t xml:space="preserve"> </t>
        </is>
      </c>
      <c r="C2" s="4" t="inlineStr">
        <is>
          <t xml:space="preserve"> </t>
        </is>
      </c>
    </row>
    <row r="3">
      <c r="A3" s="4" t="inlineStr">
        <is>
          <t>Operating leases</t>
        </is>
      </c>
      <c r="B3" s="4" t="inlineStr">
        <is>
          <t>4 years 1 month 6 days</t>
        </is>
      </c>
      <c r="C3" s="4" t="inlineStr">
        <is>
          <t>4 years 6 months</t>
        </is>
      </c>
    </row>
    <row r="4">
      <c r="A4" s="4" t="inlineStr">
        <is>
          <t>Finance leases</t>
        </is>
      </c>
      <c r="B4" s="4" t="inlineStr">
        <is>
          <t>1 year 1 month 6 days</t>
        </is>
      </c>
      <c r="C4" s="4" t="inlineStr">
        <is>
          <t>1 year 7 months 6 days</t>
        </is>
      </c>
    </row>
    <row r="5">
      <c r="A5" s="3" t="inlineStr">
        <is>
          <t>Weighted - Average Discount Rate</t>
        </is>
      </c>
      <c r="B5" s="4" t="inlineStr">
        <is>
          <t xml:space="preserve"> </t>
        </is>
      </c>
      <c r="C5" s="4" t="inlineStr">
        <is>
          <t xml:space="preserve"> </t>
        </is>
      </c>
    </row>
    <row r="6">
      <c r="A6" s="4" t="inlineStr">
        <is>
          <t>Operating leases</t>
        </is>
      </c>
      <c r="B6" s="8" t="n">
        <v>0.038</v>
      </c>
      <c r="C6" s="10" t="n">
        <v>0.04</v>
      </c>
    </row>
    <row r="7">
      <c r="A7" s="4" t="inlineStr">
        <is>
          <t>Finance leases</t>
        </is>
      </c>
      <c r="B7" s="10" t="n">
        <v>0.07000000000000001</v>
      </c>
      <c r="C7" s="10" t="n">
        <v>0.070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3455</v>
      </c>
      <c r="C4" s="6" t="n">
        <v>3467</v>
      </c>
      <c r="D4" s="6" t="n">
        <v>10335</v>
      </c>
      <c r="E4" s="6" t="n">
        <v>10514</v>
      </c>
    </row>
    <row r="5">
      <c r="A5" s="4" t="inlineStr">
        <is>
          <t>Financing cash flows from finance leases</t>
        </is>
      </c>
      <c r="B5" s="5" t="n">
        <v>291</v>
      </c>
      <c r="C5" s="5" t="n">
        <v>327</v>
      </c>
      <c r="D5" s="5" t="n">
        <v>915</v>
      </c>
      <c r="E5" s="5" t="n">
        <v>921</v>
      </c>
    </row>
    <row r="6">
      <c r="A6" s="3" t="inlineStr">
        <is>
          <t>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6" t="n">
        <v>2260</v>
      </c>
      <c r="C7" s="6" t="n">
        <v>4398</v>
      </c>
      <c r="D7" s="6" t="n">
        <v>3186</v>
      </c>
      <c r="E7" s="6" t="n">
        <v>67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027</v>
      </c>
      <c r="C4" s="6" t="n">
        <v>3872</v>
      </c>
      <c r="D4" s="6" t="n">
        <v>11719</v>
      </c>
      <c r="E4" s="6" t="n">
        <v>11525</v>
      </c>
    </row>
    <row r="5">
      <c r="A5" s="4" t="inlineStr">
        <is>
          <t>Variable operating lease cost</t>
        </is>
      </c>
      <c r="B5" s="5" t="n">
        <v>1011</v>
      </c>
      <c r="C5" s="5" t="n">
        <v>510</v>
      </c>
      <c r="D5" s="5" t="n">
        <v>2750</v>
      </c>
      <c r="E5" s="5" t="n">
        <v>1441</v>
      </c>
    </row>
    <row r="6">
      <c r="A6" s="4" t="inlineStr">
        <is>
          <t>Amortization of financing lease assets</t>
        </is>
      </c>
      <c r="B6" s="5" t="n">
        <v>287</v>
      </c>
      <c r="C6" s="5" t="n">
        <v>339</v>
      </c>
      <c r="D6" s="5" t="n">
        <v>912</v>
      </c>
      <c r="E6" s="5" t="n">
        <v>931</v>
      </c>
    </row>
    <row r="7">
      <c r="A7" s="4" t="inlineStr">
        <is>
          <t>Interest on lease liabilities</t>
        </is>
      </c>
      <c r="B7" s="5" t="n">
        <v>24</v>
      </c>
      <c r="C7" s="5" t="n">
        <v>39</v>
      </c>
      <c r="D7" s="5" t="n">
        <v>89</v>
      </c>
      <c r="E7" s="5" t="n">
        <v>117</v>
      </c>
    </row>
    <row r="8">
      <c r="A8" s="4" t="inlineStr">
        <is>
          <t>Total lease cost</t>
        </is>
      </c>
      <c r="B8" s="6" t="n">
        <v>5349</v>
      </c>
      <c r="C8" s="6" t="n">
        <v>4760</v>
      </c>
      <c r="D8" s="6" t="n">
        <v>15470</v>
      </c>
      <c r="E8" s="6" t="n">
        <v>140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Oct. 01, 2022</t>
        </is>
      </c>
      <c r="C1" s="2" t="inlineStr">
        <is>
          <t>Jan. 01, 2022</t>
        </is>
      </c>
    </row>
    <row r="2">
      <c r="A2" s="3" t="inlineStr">
        <is>
          <t>Operating Leases</t>
        </is>
      </c>
      <c r="B2" s="4" t="inlineStr">
        <is>
          <t xml:space="preserve"> </t>
        </is>
      </c>
      <c r="C2" s="4" t="inlineStr">
        <is>
          <t xml:space="preserve"> </t>
        </is>
      </c>
    </row>
    <row r="3">
      <c r="A3" s="4" t="inlineStr">
        <is>
          <t>Remainder of 2022</t>
        </is>
      </c>
      <c r="B3" s="6" t="n">
        <v>3842</v>
      </c>
      <c r="C3" s="4" t="inlineStr">
        <is>
          <t xml:space="preserve"> </t>
        </is>
      </c>
    </row>
    <row r="4">
      <c r="A4" s="4" t="inlineStr">
        <is>
          <t>2023</t>
        </is>
      </c>
      <c r="B4" s="5" t="n">
        <v>13346</v>
      </c>
      <c r="C4" s="4" t="inlineStr">
        <is>
          <t xml:space="preserve"> </t>
        </is>
      </c>
    </row>
    <row r="5">
      <c r="A5" s="4" t="inlineStr">
        <is>
          <t>2024</t>
        </is>
      </c>
      <c r="B5" s="5" t="n">
        <v>10065</v>
      </c>
      <c r="C5" s="4" t="inlineStr">
        <is>
          <t xml:space="preserve"> </t>
        </is>
      </c>
    </row>
    <row r="6">
      <c r="A6" s="4" t="inlineStr">
        <is>
          <t>2025</t>
        </is>
      </c>
      <c r="B6" s="5" t="n">
        <v>7105</v>
      </c>
      <c r="C6" s="4" t="inlineStr">
        <is>
          <t xml:space="preserve"> </t>
        </is>
      </c>
    </row>
    <row r="7">
      <c r="A7" s="4" t="inlineStr">
        <is>
          <t>2026</t>
        </is>
      </c>
      <c r="B7" s="5" t="n">
        <v>4637</v>
      </c>
      <c r="C7" s="4" t="inlineStr">
        <is>
          <t xml:space="preserve"> </t>
        </is>
      </c>
    </row>
    <row r="8">
      <c r="A8" s="4" t="inlineStr">
        <is>
          <t>Thereafter</t>
        </is>
      </c>
      <c r="B8" s="5" t="n">
        <v>4193</v>
      </c>
      <c r="C8" s="4" t="inlineStr">
        <is>
          <t xml:space="preserve"> </t>
        </is>
      </c>
    </row>
    <row r="9">
      <c r="A9" s="4" t="inlineStr">
        <is>
          <t>Total lease payments</t>
        </is>
      </c>
      <c r="B9" s="5" t="n">
        <v>43188</v>
      </c>
      <c r="C9" s="4" t="inlineStr">
        <is>
          <t xml:space="preserve"> </t>
        </is>
      </c>
    </row>
    <row r="10">
      <c r="A10" s="4" t="inlineStr">
        <is>
          <t>Less: Interest</t>
        </is>
      </c>
      <c r="B10" s="5" t="n">
        <v>-3103</v>
      </c>
      <c r="C10" s="4" t="inlineStr">
        <is>
          <t xml:space="preserve"> </t>
        </is>
      </c>
    </row>
    <row r="11">
      <c r="A11" s="4" t="inlineStr">
        <is>
          <t>Present value of lease liabilities</t>
        </is>
      </c>
      <c r="B11" s="5" t="n">
        <v>40085</v>
      </c>
      <c r="C11" s="4" t="inlineStr">
        <is>
          <t xml:space="preserve"> </t>
        </is>
      </c>
    </row>
    <row r="12">
      <c r="A12" s="3" t="inlineStr">
        <is>
          <t>Finance Leases</t>
        </is>
      </c>
      <c r="B12" s="4" t="inlineStr">
        <is>
          <t xml:space="preserve"> </t>
        </is>
      </c>
      <c r="C12" s="4" t="inlineStr">
        <is>
          <t xml:space="preserve"> </t>
        </is>
      </c>
    </row>
    <row r="13">
      <c r="A13" s="4" t="inlineStr">
        <is>
          <t>Remainder of 2022</t>
        </is>
      </c>
      <c r="B13" s="5" t="n">
        <v>976</v>
      </c>
      <c r="C13" s="4" t="inlineStr">
        <is>
          <t xml:space="preserve"> </t>
        </is>
      </c>
    </row>
    <row r="14">
      <c r="A14" s="4" t="inlineStr">
        <is>
          <t>2023</t>
        </is>
      </c>
      <c r="B14" s="5" t="n">
        <v>521</v>
      </c>
      <c r="C14" s="4" t="inlineStr">
        <is>
          <t xml:space="preserve"> </t>
        </is>
      </c>
    </row>
    <row r="15">
      <c r="A15" s="4" t="inlineStr">
        <is>
          <t>2024</t>
        </is>
      </c>
      <c r="B15" s="5" t="n">
        <v>258</v>
      </c>
      <c r="C15" s="4" t="inlineStr">
        <is>
          <t xml:space="preserve"> </t>
        </is>
      </c>
    </row>
    <row r="16">
      <c r="A16" s="4" t="inlineStr">
        <is>
          <t>2025</t>
        </is>
      </c>
      <c r="B16" s="5" t="n">
        <v>218</v>
      </c>
      <c r="C16" s="4" t="inlineStr">
        <is>
          <t xml:space="preserve"> </t>
        </is>
      </c>
    </row>
    <row r="17">
      <c r="A17" s="4" t="inlineStr">
        <is>
          <t>2026</t>
        </is>
      </c>
      <c r="B17" s="5" t="n">
        <v>34</v>
      </c>
      <c r="C17" s="4" t="inlineStr">
        <is>
          <t xml:space="preserve"> </t>
        </is>
      </c>
    </row>
    <row r="18">
      <c r="A18" s="4" t="inlineStr">
        <is>
          <t>Thereafter</t>
        </is>
      </c>
      <c r="B18" s="5" t="n">
        <v>9</v>
      </c>
      <c r="C18" s="4" t="inlineStr">
        <is>
          <t xml:space="preserve"> </t>
        </is>
      </c>
    </row>
    <row r="19">
      <c r="A19" s="4" t="inlineStr">
        <is>
          <t>Total lease payments</t>
        </is>
      </c>
      <c r="B19" s="5" t="n">
        <v>2016</v>
      </c>
      <c r="C19" s="4" t="inlineStr">
        <is>
          <t xml:space="preserve"> </t>
        </is>
      </c>
    </row>
    <row r="20">
      <c r="A20" s="4" t="inlineStr">
        <is>
          <t>Less: Interest</t>
        </is>
      </c>
      <c r="B20" s="5" t="n">
        <v>-71</v>
      </c>
      <c r="C20" s="4" t="inlineStr">
        <is>
          <t xml:space="preserve"> </t>
        </is>
      </c>
    </row>
    <row r="21">
      <c r="A21" s="4" t="inlineStr">
        <is>
          <t>Present value of lease liabilities</t>
        </is>
      </c>
      <c r="B21" s="6" t="n">
        <v>1945</v>
      </c>
      <c r="C21" s="6" t="n">
        <v>2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mployee Benefit Plan (Details) - NV5 Incentive Plan</t>
        </is>
      </c>
      <c r="B1" s="2" t="inlineStr">
        <is>
          <t>9 Months Ended</t>
        </is>
      </c>
    </row>
    <row r="2">
      <c r="B2" s="2" t="inlineStr">
        <is>
          <t>Oct. 01, 2022</t>
        </is>
      </c>
    </row>
    <row r="3">
      <c r="A3" s="3" t="inlineStr">
        <is>
          <t>Defined Benefit Plans and Other Postretirement Benefit Plans Table Text Block [Line Items]</t>
        </is>
      </c>
      <c r="B3" s="4" t="inlineStr">
        <is>
          <t xml:space="preserve"> </t>
        </is>
      </c>
    </row>
    <row r="4">
      <c r="A4" s="4" t="inlineStr">
        <is>
          <t>Percent of match from employer</t>
        </is>
      </c>
      <c r="B4" s="10" t="n">
        <v>0.5</v>
      </c>
    </row>
    <row r="5">
      <c r="A5" s="4" t="inlineStr">
        <is>
          <t>Maximum percent of eligible contributions for match</t>
        </is>
      </c>
      <c r="B5" s="10" t="n">
        <v>0.06</v>
      </c>
    </row>
    <row r="6">
      <c r="A6" s="4" t="inlineStr">
        <is>
          <t>Percent of match towards cash to the retirement plan</t>
        </is>
      </c>
      <c r="B6" s="10" t="n">
        <v>0.25</v>
      </c>
    </row>
    <row r="7">
      <c r="A7" s="4" t="inlineStr">
        <is>
          <t>Percent of match towards restricted stock awards</t>
        </is>
      </c>
      <c r="B7" s="10" t="n">
        <v>0.75</v>
      </c>
    </row>
    <row r="8">
      <c r="A8" s="4" t="inlineStr">
        <is>
          <t>Liability Based Awards</t>
        </is>
      </c>
      <c r="B8" s="4" t="inlineStr">
        <is>
          <t xml:space="preserve"> </t>
        </is>
      </c>
    </row>
    <row r="9">
      <c r="A9" s="3" t="inlineStr">
        <is>
          <t>Defined Benefit Plans and Other Postretirement Benefit Plans Table Text Block [Line Items]</t>
        </is>
      </c>
      <c r="B9" s="4" t="inlineStr">
        <is>
          <t xml:space="preserve"> </t>
        </is>
      </c>
    </row>
    <row r="10">
      <c r="A10" s="4" t="inlineStr">
        <is>
          <t>Award vesting period (n years)</t>
        </is>
      </c>
      <c r="B10"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Oct. 01, 2022</t>
        </is>
      </c>
    </row>
    <row r="3">
      <c r="A3" s="3" t="inlineStr">
        <is>
          <t>Accounting Policies [Abstract]</t>
        </is>
      </c>
      <c r="B3" s="4" t="inlineStr">
        <is>
          <t xml:space="preserve"> </t>
        </is>
      </c>
    </row>
    <row r="4">
      <c r="A4" s="4" t="inlineStr">
        <is>
          <t>Organization and Nature of Business Operations</t>
        </is>
      </c>
      <c r="B4" s="4" t="inlineStr">
        <is>
          <t>Organization and Nature of Business Operations Business NV5 Global, Inc. and its subsidiaries (collectively, the “Company,” or “NV5 Global”) is a provider of technology, conformity assessment, and consulting solutions to public and private sector clients in the infrastructure, utility services, construction, real estate, and environmental markets, operating nationwide and abroad. The Company’s clients include the U.S. Federal, state and local governments, and the private sector. NV5 Global provides a wide range of services, including, but not limited to: ● Utility services ● MEP &amp; technology design ● LNG services ● Commissioning ● Engineering ● Building program management ● Civil program management ● Environmental health &amp; safety ● Surveying ● Real estate transaction services ● Testing, inspection &amp; consulting (TIC) ● Energy efficiency &amp; clean energy services ● Code compliance consulting ● 3D geospatial data modeling ● Forensic services ● Environmental &amp; natural resources ● Litigation support ● Robotic survey solutions ● Ecological studies ● Geospatial data applications &amp; software Fiscal Year The Company operates on a "52/53 week" fiscal year ending on the Saturday closest to the calendar quarter end. Impact of COVID-19 on Our Business The COVID-19 pandemic has significantly impacted global stock markets and economies. The Company is closely monitoring the impact of the outbreak of COVID-19 on all aspects of its business. The extent to which the Company's operations may be impacted by the COVID-19 pandemic will depend largely on future developments, which are highly uncertain and cannot be accurately predicted. The Company intends to continue to monitor the impact of the COVID-19 pandemic on its business clos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January 1, 2022 (the “2021 Form 10-K”). The results of operations and cash flows for the interim periods presented are not necessarily indicative of the results to be expected for any future interim period or for the full 2022 fiscal year. 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October 1, 2022, the Company had $841,149 of remaining performance obligations, of which $668,884 is expected to be recognized over the next 12 months and the majority of the balance over the next 24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During the three and nine months ended October 1, 2022 the Company performed services and recognized $2,421 and $24,499, respectively, of revenue related to its contract liabilities that existed as of January 1, 2022.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2,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2. Furthermore, there were no indicators, events or changes in circumstances that would indicate goodwill was impaired during the period from August 2, 2022 through October 1, 2022. Identifiable intangible assets primarily include customer backlog, customer relationships,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nine months ended October 1, 2022. See Note 8, Goodwill and Intangible Assets , for further information on goodwill and identifi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Oct. 0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October 2021, the FASB issued ASU No. 2021-08, Business Combinations (Topic 805) - Accounting for Contract Assets and Contract Liabilities from Contracts with Customers ("ASU 2021-08"). This ASU improves the accounting for acquired revenue contracts with customers in a business combination by addressing diversity in practice and resulting inconsistencies. This ASU requires an entity to recognize and measure contract assets and contract liabilities acquired in a business combination in accordance with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18:22Z</dcterms:created>
  <dcterms:modified xmlns:dcterms="http://purl.org/dc/terms/" xmlns:xsi="http://www.w3.org/2001/XMLSchema-instance" xsi:type="dcterms:W3CDTF">2022-11-04T15:18:22Z</dcterms:modified>
</cp:coreProperties>
</file>